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Othe" sheetId="5" r:id="rId5"/>
    <s:sheet name="Consolidated Statements of Oth6" sheetId="6" r:id="rId6"/>
    <s:sheet name="Consolidated Statement of Chang" sheetId="7" r:id="rId7"/>
    <s:sheet name="Consolidated Statement of Chan8" sheetId="8" r:id="rId8"/>
    <s:sheet name="Consolidated Statements of Cash" sheetId="9" r:id="rId9"/>
    <s:sheet name="Nature of Business and Summary " sheetId="10" r:id="rId10"/>
    <s:sheet name="Fair Value Accounting" sheetId="11" r:id="rId11"/>
    <s:sheet name="Loans, Allowance for Loan Losse" sheetId="12" r:id="rId12"/>
    <s:sheet name="Investment Securities" sheetId="13" r:id="rId13"/>
    <s:sheet name="Federal Home Loan Bank Advances" sheetId="14" r:id="rId14"/>
    <s:sheet name="Income Taxes" sheetId="15" r:id="rId15"/>
    <s:sheet name="Stock Based Compensation" sheetId="16" r:id="rId16"/>
    <s:sheet name="Other Comprehensive Income (Los" sheetId="17" r:id="rId17"/>
    <s:sheet name="Nature of Business and Summar18" sheetId="18" r:id="rId18"/>
    <s:sheet name="Fair Value Accounting (Tables)" sheetId="19" r:id="rId19"/>
    <s:sheet name="Loans, Allowance for Loan Los20" sheetId="20" r:id="rId20"/>
    <s:sheet name="Investment Securities (Tables)" sheetId="21" r:id="rId21"/>
    <s:sheet name="Federal Home Loan Bank Advanc22" sheetId="22" r:id="rId22"/>
    <s:sheet name="Income Taxes (Tables)" sheetId="23" r:id="rId23"/>
    <s:sheet name="Other Comprehensive Income (L24" sheetId="24" r:id="rId24"/>
    <s:sheet name="Nature of Business and Summar25" sheetId="25" r:id="rId25"/>
    <s:sheet name="Fair Value Accounting (Details)" sheetId="26" r:id="rId26"/>
    <s:sheet name="Fair Value Accounting (Details " sheetId="27" r:id="rId27"/>
    <s:sheet name="Fair Value Accounting (Detail28" sheetId="28" r:id="rId28"/>
    <s:sheet name="Fair Value Accounting (Detail29" sheetId="29" r:id="rId29"/>
    <s:sheet name="Loans, Allowance for Loan Los30" sheetId="30" r:id="rId30"/>
    <s:sheet name="Loans, Allowance for Loan Los31" sheetId="31" r:id="rId31"/>
    <s:sheet name="Loans, Allowance for Loan Los32" sheetId="32" r:id="rId32"/>
    <s:sheet name="Loans, Allowance for Loan Los33" sheetId="33" r:id="rId33"/>
    <s:sheet name="Loans, Allowance for Loan Los34" sheetId="34" r:id="rId34"/>
    <s:sheet name="Loans, Allowance for Loan Los35" sheetId="35" r:id="rId35"/>
    <s:sheet name="Loans, Allowance for Loan Los36" sheetId="36" r:id="rId36"/>
    <s:sheet name="Investment Securities (Details)" sheetId="37" r:id="rId37"/>
    <s:sheet name="Investment Securities (Details " sheetId="38" r:id="rId38"/>
    <s:sheet name="Investment Securities Details 2" sheetId="39" r:id="rId39"/>
    <s:sheet name="Investment Securities (Detail40" sheetId="40" r:id="rId40"/>
    <s:sheet name="Federal Home Loan Bank Advanc41" sheetId="41" r:id="rId41"/>
    <s:sheet name="Federal Home Loan Bank Advanc42" sheetId="42" r:id="rId42"/>
    <s:sheet name="Income Taxes (Details)" sheetId="43" r:id="rId43"/>
    <s:sheet name="Income Taxes (Details 1)" sheetId="44" r:id="rId44"/>
    <s:sheet name="Income Taxes (Details 2)" sheetId="45" r:id="rId45"/>
    <s:sheet name="Income Taxes (Details Textual)" sheetId="46" r:id="rId46"/>
    <s:sheet name="Stock Based Compensation (Detai" sheetId="47" r:id="rId47"/>
    <s:sheet name="Other Comprehensive Income (L48" sheetId="48" r:id="rId48"/>
    <s:sheet name="Other Comprehensive Income (L49" sheetId="49" r:id="rId49"/>
  </s:sheets>
  <s:definedNames/>
  <s:calcPr calcId="124519" calcMode="auto" fullCalcOnLoad="1"/>
</s:workbook>
</file>

<file path=xl/sharedStrings.xml><?xml version="1.0" encoding="utf-8"?>
<sst xmlns="http://schemas.openxmlformats.org/spreadsheetml/2006/main" uniqueCount="615">
  <si>
    <t>Document and Entity Information - shares</t>
  </si>
  <si>
    <t>9 Months Ended</t>
  </si>
  <si>
    <t>Jun. 30, 2015</t>
  </si>
  <si>
    <t>Aug. 10, 2015</t>
  </si>
  <si>
    <t>Document and Entity Information [Abstract]</t>
  </si>
  <si>
    <t>Entity Registrant Name</t>
  </si>
  <si>
    <t>Citizens Community Bancorp Inc.</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Filer Category</t>
  </si>
  <si>
    <t>Smaller Reporting Company</t>
  </si>
  <si>
    <t>Entity Common Stock, Shares Outstanding</t>
  </si>
  <si>
    <t>Consolidated Balance Sheets - USD ($) $ in Thousands</t>
  </si>
  <si>
    <t>Sep. 30, 2014</t>
  </si>
  <si>
    <t>Assets</t>
  </si>
  <si>
    <t>Cash and cash equivalents</t>
  </si>
  <si>
    <t>Other interest-bearing deposits</t>
  </si>
  <si>
    <t>Investment securities (available for sale securities at fair value of $63,767 and $62,189, and held to maturity securities at cost of $8,441 and $8,785 at June 30, 2015 and September 30, 2014, respectively)</t>
  </si>
  <si>
    <t>Federal Home Loan Bank stock</t>
  </si>
  <si>
    <t>Loans receivable</t>
  </si>
  <si>
    <t>Allowance for loan losses</t>
  </si>
  <si>
    <t>Loans receivable, net</t>
  </si>
  <si>
    <t>Office properties and equipment, net</t>
  </si>
  <si>
    <t>Accrued interest receivable</t>
  </si>
  <si>
    <t>Intangible assets</t>
  </si>
  <si>
    <t>Foreclosed and repossessed assets, net</t>
  </si>
  <si>
    <t>Other assets</t>
  </si>
  <si>
    <t>TOTAL ASSETS</t>
  </si>
  <si>
    <t>Liabilities:</t>
  </si>
  <si>
    <t>Deposits</t>
  </si>
  <si>
    <t>Federal Home Loan Bank advances</t>
  </si>
  <si>
    <t>Other liabilities</t>
  </si>
  <si>
    <t>Total liabilities</t>
  </si>
  <si>
    <t>Stockholders’ equity:</t>
  </si>
  <si>
    <t>Common stock— $0.01 par value, authorized 30,000,000, 5,232,720 and 5,167,061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Unaudited) (Parenthetical) - USD ($) $ in Thousands</t>
  </si>
  <si>
    <t>Statement of Financial Position [Abstract]</t>
  </si>
  <si>
    <t>Estimated Fair Value</t>
  </si>
  <si>
    <t>Held-to-maturity Securities, Amortized Cost before Other than Temporary Impairment</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Jun. 30, 2014</t>
  </si>
  <si>
    <t>Interest and dividend income:</t>
  </si>
  <si>
    <t>Interest and fees on loans</t>
  </si>
  <si>
    <t>Interest on investments</t>
  </si>
  <si>
    <t>Total interest and dividend income</t>
  </si>
  <si>
    <t>Interest expense:</t>
  </si>
  <si>
    <t>Interest on deposits</t>
  </si>
  <si>
    <t>Interest on borrowed funds</t>
  </si>
  <si>
    <t>Total interest expense</t>
  </si>
  <si>
    <t>Net interest income before provision for loan losses</t>
  </si>
  <si>
    <t>Provision for loan losses</t>
  </si>
  <si>
    <t>Net interest income after provision for loan losses</t>
  </si>
  <si>
    <t>Non-interest income:</t>
  </si>
  <si>
    <t>Total fair value adjustments and other-than-temporary impairment</t>
  </si>
  <si>
    <t>Net gains (losses) on sale of available for sale securities</t>
  </si>
  <si>
    <t>Net gains (losses) on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loss)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Income (Unaudited) - USD ($) $ in Thousands</t>
  </si>
  <si>
    <t>Statement of Comprehensive Income [Abstract]</t>
  </si>
  <si>
    <t>Securities available for sale</t>
  </si>
  <si>
    <t>Net unrealized losses arising during period</t>
  </si>
  <si>
    <t>Reclassification adjustment for gains included in net income</t>
  </si>
  <si>
    <t>Change for realized losses on securities available for sale for other-than-temporary impairment write-down</t>
  </si>
  <si>
    <t>Unrealized gains on securities</t>
  </si>
  <si>
    <t>Other Comprehensive (Income) Loss, Amortization Adjustment from AOCI, Pension and Other Postretirement Benefit Plans, for Net Prior Service Cost (Credit), Net of Tax</t>
  </si>
  <si>
    <t>Total other comprehensive income (loss), net of tax</t>
  </si>
  <si>
    <t>Comprehensive income</t>
  </si>
  <si>
    <t>Consolidated Statements of Other Comprehensive Income (Unaudited) - Reclassifications Out of Accumulated Other Comprehensive Income - USD ($) $ in Thousands</t>
  </si>
  <si>
    <t>Reclassification out of Accumulated Other Comprehensive Income [Line Items]</t>
  </si>
  <si>
    <t>Gain (Loss) on Investments</t>
  </si>
  <si>
    <t>Accumulated Net Unrealized Investment Gain (Loss) [Member] | Reclassification out of Accumulated Other Comprehensive Income [Member]</t>
  </si>
  <si>
    <t>[1]</t>
  </si>
  <si>
    <t>Amounts in parentheses indicate decreases to profit/loss.</t>
  </si>
  <si>
    <t>Consolidated Statement of Changes in Stockholders' Equity (Unaudited) - 9 months ended Jun. 30, 2015 - USD ($) $ in Thousands</t>
  </si>
  <si>
    <t>Total</t>
  </si>
  <si>
    <t>Common Stock</t>
  </si>
  <si>
    <t>Additional Paid-In Capital</t>
  </si>
  <si>
    <t>Retained Earnings</t>
  </si>
  <si>
    <t>Unearned Deferred Compensation</t>
  </si>
  <si>
    <t>Accumulated Other Comprehensive Income (Loss)</t>
  </si>
  <si>
    <t>Beginning balance at Sep. 30, 2014</t>
  </si>
  <si>
    <t>Beginning balance, shares at Sep. 30, 2014</t>
  </si>
  <si>
    <t>Increase (Decrease) in Stockholders' Equity [Roll Forward]</t>
  </si>
  <si>
    <t>Net Income</t>
  </si>
  <si>
    <t>Other comprehensive loss</t>
  </si>
  <si>
    <t>Surrender of vested shares, shares</t>
  </si>
  <si>
    <t>Surrender of vested shares, value</t>
  </si>
  <si>
    <t>Share-based Compensation Arrangement by Share-based Payment Award, Options, Grants in Period, Net of Forfeitures</t>
  </si>
  <si>
    <t>Stock Granted, Value, Share-based Compensation, Net of Forfeitures</t>
  </si>
  <si>
    <t>Common stock options exercised - 29,967 shares (in shares)</t>
  </si>
  <si>
    <t>Common stock options exercised</t>
  </si>
  <si>
    <t>Stock option expense</t>
  </si>
  <si>
    <t>Amortization of restricted stock</t>
  </si>
  <si>
    <t>Cash dividends ($0.08 per share)</t>
  </si>
  <si>
    <t>Ending balance, shares at Jun. 30, 2015</t>
  </si>
  <si>
    <t>Ending balance at Jun. 30, 2015</t>
  </si>
  <si>
    <t>Consolidated Statement of Changes in Stockholders' Equity (Unaudited) Consolidated Statement of Changes in Stockholders' Equity (Unaudited) (Parenthetical) - $ / shares</t>
  </si>
  <si>
    <t>Statement of Stockholders' Equity [Abstract]</t>
  </si>
  <si>
    <t>Cash dividends</t>
  </si>
  <si>
    <t>Consolidated Statements of Cash Flows (Unaudited) - USD ($) $ in Thousands</t>
  </si>
  <si>
    <t>Cash flows from operating activities:</t>
  </si>
  <si>
    <t>Adjustments to reconcile net income (loss) to net cash provided by operating activities:</t>
  </si>
  <si>
    <t>Net amortization of premium/discount on securities</t>
  </si>
  <si>
    <t>Depreciation</t>
  </si>
  <si>
    <t>Net realized gain on sale of securities</t>
  </si>
  <si>
    <t>Other-than-temporary impairment on mortgage-backed securities</t>
  </si>
  <si>
    <t>Stock based compensation expense</t>
  </si>
  <si>
    <t>Loss on sale of office properties</t>
  </si>
  <si>
    <t>(Benefit) provision for deferred income taxes</t>
  </si>
  <si>
    <t>Net gains from disposals of foreclosed properties</t>
  </si>
  <si>
    <t>Provision for valuation allowance on foreclosed properties</t>
  </si>
  <si>
    <t>Decrease in accrued interest receivable and other assets</t>
  </si>
  <si>
    <t>Increase in other liabilities</t>
  </si>
  <si>
    <t>Total adjustments</t>
  </si>
  <si>
    <t>Net cash provided by operating activities</t>
  </si>
  <si>
    <t>Cash flows from investing activities:</t>
  </si>
  <si>
    <t>Purchase of securities available for sale</t>
  </si>
  <si>
    <t>Purchase of bank owned life insurance</t>
  </si>
  <si>
    <t>Net (increase) decrease in interest-bearing deposits</t>
  </si>
  <si>
    <t>Proceeds from sale of securities available for sale</t>
  </si>
  <si>
    <t>Principal payments on securities available for sale</t>
  </si>
  <si>
    <t>Proceeds from sale of Federal Home Loan Bank (FHLB) stock</t>
  </si>
  <si>
    <t>Purchase of Federal Reserve Bank Stock</t>
  </si>
  <si>
    <t>Proceeds from sale of foreclosed properties</t>
  </si>
  <si>
    <t>Net decrease in loans</t>
  </si>
  <si>
    <t>Net capital expenditures</t>
  </si>
  <si>
    <t>Net cash received from sale of office properties</t>
  </si>
  <si>
    <t>Net cash provided by investing activities</t>
  </si>
  <si>
    <t>Cash flows from financing activities:</t>
  </si>
  <si>
    <t>Net (decrease) increase in Federal Home Loan Bank advances</t>
  </si>
  <si>
    <t>Net increase (decrease) in deposits</t>
  </si>
  <si>
    <t>Surrender of restricted shares of common stock</t>
  </si>
  <si>
    <t>Exercise of common stock options</t>
  </si>
  <si>
    <t>Cash dividends paid</t>
  </si>
  <si>
    <t>Net cash from (used in) financing activities</t>
  </si>
  <si>
    <t>Net increase (de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Citizens Community Bancorp was a successor to Citizens Community Federal as a result of a regulatory restructuring into the mutual holding company form, which was effective on March 29, 2004. Originally, Citizens Community Federal was a credit union. In December 2001, Citizens Community Federal converted to a federal mutual savings bank. In 2004, Citizens Community Federal reorganized into the mutual holding company form of organization. In 2006, Citizens Community Bancorp completed its second-step mutual to stock conversion. On April 16, 2014, the U.S. Office of the Comptroller of the Currency (the "OCC"), the primary federal regulator for Citizens Community Bancorp, Inc. and Citizens Community Federal,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 On April 18, 2014, Citizens Community Bancorp, Inc. received written notice from the Federal Reserve Bank of Minneapolis (the "FRB") notifying the Company of the FRB's approval of the Company becoming a bank holding company as a result of the proposed conversion of the Bank from a federally-chartered savings bank to a National Bank, which approval was also effective as of May 31, 2014. 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20 full-service offices, eight stand-alone locations and 12 branches predominantly located inside Walmart Supercenter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through August 10, 2015 , the date on which the financial statements were available to be issued. As of August 10, 2015 , there were no subsequent events which required recognition or disclosure.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In estimating other-than-temporary impairment (OTTI),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OTTI that is recognized in operations and is a reduction to the cost basis of the security. The portion of other-than-temporary impairment related to all other factors is included in other comprehensive income (loss), net of the related tax effect. 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impairment, and accordingly, are not separately identified for impairment disclosures.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Reclassifications – Certain items previously reported were reclassified for consistency with the current presentation. Recent Accounting Pronouncements - In August, 2014, the FASB issued Accounting Standards Update ("ASU") 2014-14;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Early adoption is permitted. The Company expects the adoption of ASU 2014-14 will have no material effect on the Company's consolidated results of operations, financial position or cash flows. In May, 2014, the FASB issued ASU 2014-09; "Revenue from Contracts with Customers (Topic 606). ASU 2014-09 is intended to clarify and simplify revenue recognition principles, develop a common revenue standard across industries and accounting frameworks, and improve the usefulness and consistency of revenue reporting. For public entities, ASU 2014-09 is effective on a retrospective basis for the annual periods, and interim periods within those annual periods, beginning after December 15, 2017. Early adoption is not permitted. The Company expects the adoption of ASU 2014-09 will have no material effect on the Company's consolidated results of operations, financial position or cash flows. In January, 2014, the FASB issued ASU 2014-04;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04 is effective for the annual periods, and interim periods within those annual periods, beginning after December 15, 2014. Early adoption is permitted. The Company expects the adoption of ASU 2014-04 to have no material effect on the Company's consolidated results of operations, financial position or cash flows.</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June 30, 2015 and September 30, 2014 : Fair Value Quoted Prices in Active Markets for Identical Instruments (Level 1) Significant Other Observable Inputs (Level 2) Significant Unobservable Inputs (Level 3) June 30, 2015 Investment securities: U.S. government agency obligations $ 12,441 $ — $ 12,441 $ — Obligations of states and political subdivisions 20,468 — 20,468 — Mortgage-backed securities 30,797 — 30,797 — Federal Agricultural Mortgage Corporation 61 — 61 — Total $ 63,767 $ — $ 63,767 $ — September 30, 2014 Investment securities: U.S. government agency obligations $ 22,103 $ — $ 22,103 $ — Obligations of states and political subdivisions 11,194 — 11,194 — Mortgage-backed securities 28,827 — 28,827 — Federal Agricultural Mortgage Corporation 65 — 65 — Total $ 62,189 $ — $ 62,189 $ — The following table presents a reconciliation of non-agency mortgage-backed securities held by the Bank measured at fair value on a recurring basis using significant unobservable inputs (Level 3) for the nine months ended June 30, 2015 and 2014 : Nine Months Ended June 30, 2015 June 30, 2014 Balance beginning of period $ — $ 1,226 Total gains or losses (realized/unrealized): Included in earnings — (274 ) Included in other comprehensive loss — 615 Sales — (1,321 ) Payments, accretion and amortization — (246 ) Balance end of period $ — $ — Assets Measured on a Nonrecurring Basis The following tables present the financial instruments measured at fair value on a nonrecurring basis as of June 30, 2015 and September 30, 2014 : Fair Value Quoted Prices in Active Markets for Identical Instruments (Level 1) Significant Other Observable Inputs (Level 2) Significant Unobservable Inputs (Level 3) June 30, 2015 Foreclosed and repossessed assets, net $ 919 $ — $ — $ 919 Impaired loans with allocated allowances 1,965 — — 1,965 Total $ 2,884 $ — $ — $ 2,884 September 30, 2014 Foreclosed and repossessed assets, net $ 1,050 $ — $ — $ 1,050 Impaired loans with allocated allowances 2,929 — — 2,929 Total $ 3,979 $ — $ — $ 3,979 The fair value of TDRs was determined by obtaining independent third party appraisals and/or internally developed collateral valuations to support the Company’s estimates and judgments in determining the fair value of the underlying collateral supporting TDRs. The fair value of foreclosed and repossessed assets was determined by obtaining market price valuations from independent third parties wherever such valuations were available for other collateral owned. The Company utilized independent third party appraisals to support the Company’s estimates and judgments in determining fair value for other real estate owned.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Other Interest-Bearing Deposits Fair value of interest bearing deposits is estimated based on their carrying amounts. Non-marketable Equity Securities, at cost Non-marketable equity securities are comprised of Federal Home Loan Bank stock and Federal Reserve Bank stock carried at cost, which are their redeemable fair values since the market for each category of this stock is restricted.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Accrued Interest Receivable and Payable Due to their short-term nature, the carrying amounts of accrued interest receivable and payable are considered to be a reasonable estimate of fair value.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Federal Home Loan Bank Advances The fair value of long-term borrowed funds is estimated using discounted cash flows based on the Bank’s current incremental borrowing rates for similar borrowing arrangements. The carrying value of short-term borrowed funds approximates their fair value. Off-Balance-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carrying amount and estimated fair value of the Company's financial instruments as of the dates indicated below were as follows: June 30, 2015 September 30, 2014 Carrying Amount Estimated Fair Value Carrying Amount Estimated Fair Value Financial assets: Cash and cash equivalents $ 19,470 $ 19,470 $ 11,434 $ 11,434 Interest-bearing deposits 1,495 1,495 245 245 Investment securities 72,208 72,326 70,974 70,997 Non-marketable equity securities, at cost 4,626 4,626 5,515 5,515 Loans receivable, net 450,646 466,377 463,860 479,961 Accrued interest receivable 1,413 1,413 1,478 1,478 Financial liabilities: Deposits $ 456,453 $ 460,989 $ 449,767 $ 454,170 FHLB advances 45,891 46,270 58,891 59,331 Accrued interest payable 16 16 13 13</t>
  </si>
  <si>
    <t>Loans, Allowance for Loan Losses and Impaired Loans</t>
  </si>
  <si>
    <t>Receivables [Abstract]</t>
  </si>
  <si>
    <t>LOANS, ALLOWANCE FOR LOAN LOSSES AND IMPAIRED LOANS</t>
  </si>
  <si>
    <t>LOANS, ALLOWANCE FOR LOAN LOSSES AND IMPAIRED LOAN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al Estate Consumer and Other Total Nine months Ended June 30, 2015: Allowance for Loan Losses: Beginning balance, October 1, 2014 $ 2,759 $ 3,747 $ 6,506 Charge-offs (320 ) (399 ) (719 ) Recoveries 22 218 240 Provision 333 202 535 Ending balance, June 30, 2015 $ 2,794 $ 3,768 $ 6,562 Allowance for Loan Losses at June 30, 2015: Amount of Allowance for Loan Losses arising from loans individually evaluated for impairment $ 432 $ 119 $ 551 Amount of Allowance for Loan Losses arising from loans collectively evaluated for impairment $ 2,362 $ 3,649 $ 6,011 Loans Receivable as of June 30, 2015: Ending balance $ 251,792 $ 205,416 $ 457,208 Ending balance: individually evaluated for impairment $ 5,361 $ 855 $ 6,216 Ending balance: collectively evaluated for impairment $ 246,431 $ 204,561 $ 450,992 Real Estate Consumer and Other Total Year ended September 30, 2014 Allowance for Loan Losses: Beginning balance, October 1, 2013 $ 2,541 $ 3,639 $ 6,180 Charge-offs (1,238 ) (689 ) (1,927 ) Recoveries 94 249 343 Provision 1,362 548 1,910 Ending balance, September 30, 2014 $ 2,759 $ 3,747 $ 6,506 Allowance for Loan Losses at September 30, 2014: Amount of Allowance for Loan Losses arising from loans individually evaluated for impairment $ 525 $ 207 $ 732 Amount of Allowance for Loan Losses arising from loans collectively evaluated for impairment $ 2,234 $ 3,540 $ 5,774 Loans Receivable as of September 30, 2014: Ending balance $ 261,315 $ 209,051 $ 470,366 Ending balance: individually evaluated for impairment $ 6,542 $ 1,267 $ 7,809 Ending balance: collectively evaluated for impairment $ 254,773 $ 207,784 $ 462,557 The Bank has originated substantially all loans currently recorded on the Company’s accompanying Consolidated Balance Sheet, except as noted below.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June 30, 2015 , the balance of the consumer loans purchased was $ 36,846 . The balance in the cash reserve account has reached the maximum allowed balance of $1,000 , which is included in Deposits on the accompanying Consolidated Balance Sheet. To date, none of the purchased loans have been charged off or have experienced losses. Loans receivable by loan type as of the end of the periods shown below were as follows: Real Estate Loans Consumer and Other Loans Total Loans June 30, 2015 September 30, 2014 June 30, 2015 September 30, 2014 June 30, 2015 September 30, 2014 Performing loans Performing TDR loans $ 3,654 $ 4,535 $ 517 $ 797 $ 4,171 $ 5,332 Performing loans other 246,760 255,564 204,617 207,885 451,377 463,449 Total performing loans 250,414 260,099 205,134 208,682 455,548 468,781 Nonperforming loans (1) Nonperforming TDR loans 289 202 49 47 338 249 Nonperforming loans other 1,089 1,014 233 322 1,322 1,336 Total nonperforming loans $ 1,378 $ 1,216 $ 282 $ 369 $ 1,660 $ 1,585 Total loans $ 251,792 $ 261,315 $ 205,416 $ 209,051 $ 457,208 $ 470,366 (1) Nonperforming loans are either 90+ days past due or nonaccrual. An aging analysis of the Company’s real estate, consumer and other loans and purchased third party loans as of June 30, 2015 and September 30, 2014 , respectively, was as follows: 30-59 Days Past Due 61-89 Days Past Due Greater Than 90 Days Total Past Due Current Total Loans Recorded Investment &gt; 89 days and Accruing June 30, 2015 Real estate loans $ 838 $ 73 $ 1,131 $ 2,042 $ 249,750 $ 251,792 $ 671 Consumer and other loans 598 62 66 726 167,844 168,570 11 Purchased third party loans 220 199 123 542 36,304 36,846 123 Total $ 1,656 $ 334 $ 1,320 $ 3,310 $ 453,898 $ 457,208 $ 805 September 30, 2014 Real estate loans $ 678 $ 80 $ 989 $ 1,747 $ 259,568 $ 261,315 $ 228 Consumer and other loans 354 73 178 605 175,634 176,239 99 Purchased third party loans 190 136 73 399 32,413 32,812 74 Total $ 1,222 $ 289 $ 1,240 $ 2,751 $ 467,615 $ 470,366 $ 401 At June 30, 2015 , the Company has identified $4,509 of TDR loans and $1,707 of substandard loans as impaired, totaling $6,216 , which includes $4,171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June 30, 2015 and September 30, 2014 was as follows: With No Related Allowance Recorded With An Allowance Recorded Totals Real Estate Consumer and Other Total Real Estate Consumer and Other Total Real Estate Consumer and Other Total Recorded investment at June 30, 2015 $ 3,714 $ 537 $ 4,251 $ 1,647 $ 318 $ 1,965 $ 5,361 $ 855 $ 6,216 Unpaid balance at June 30, 2015 3,714 537 4,251 1,647 318 1,965 5,361 855 6,216 Recorded investment at September 30, 2014 4,345 535 4,880 2,197 732 2,929 6,542 1,267 7,809 Unpaid balance at September 30, 2014 4,345 535 4,880 2,197 732 2,929 6,542 1,267 7,809 Average recorded investment; nine months ended June 30, 2015 3,350 489 3,839 2,283 600 2,883 5,633 1,089 6,722 Average recorded investment; twelve months ended September 30, 2014 4,722 614 5,336 3,137 823 3,960 7,859 1,437 9,296 Interest income received; nine months ended June 30, 2015 52 10 62 7 6 13 59 16 75 Interest income received; twelve months ended September 30, 2014 149 32 181 68 24 92 217 56 273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4 delinquent TDRs greater than 60 days past due with a recorded investment of $263 at June 30, 2015 , compared to 4 such loans with a recorded investment of $191 at September 30, 2014 . A summary of loans by loan type modified in a troubled debt restructuring as of June 30, 2015 and June 30, 2014 , and during each of the nine months then ended, and as of September 30, 2014 and during the twelve months then ended was as follows: Real Estate Consumer and Other Total June 30, 2015 and Nine Months then Ended: Accruing / Performing: Beginning balance $ 4,535 $ 797 $ 5,332 Principal payments (495 ) (272 ) (767 ) Charge-offs — (8 ) (8 ) Advances 10 — 10 New restructured (1) 17 42 59 Class transfers out (2) (181 ) — (181 ) Transfers between accrual/non-accrual (232 ) (42 ) (274 ) Ending balance $ 3,654 $ 517 $ 4,171 Non-accrual / Non-performing: Beginning balance $ 202 $ 47 $ 249 Principal payments (104 ) (9 ) (113 ) Charge-offs (41 ) (31 ) (72 ) Advances — — — New restructured (1) — — — Class transfers out (2) — — — Transfers between accrual/non-accrual 232 42 274 Ending balance $ 289 $ 49 $ 338 Totals: Beginning balance $ 4,737 $ 844 $ 5,581 Principal payments (599 ) (281 ) (880 ) Charge-offs (41 ) (39 ) (80 ) Advances 10 — 10 New restructured (1) 17 42 59 Class transfers out (2) (181 ) — (181 ) Transfers between accrual/non-accrual — — — Ending balance $ 3,943 $ 566 $ 4,509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Real Estate Consumer and Other Total June 30, 2014 and Nine Months then Ended: Accruing / Performing: Beginning balance $ 6,254 $ 1,101 $ 7,355 Principal payments (718 ) (218 ) (936 ) Charge-offs (41 ) (30 ) (71 ) Advances — — — New restructured (1) 40 24 64 Class transfers out (2) — — — Transfers between accrual/non-accrual (473 ) (40 ) (513 ) Ending balance $ 5,062 $ 837 $ 5,899 Non-accrual / Non-performing: Beginning balance $ 1,187 $ 76 $ 1,263 Principal payments (1,087 ) (34 ) (1,121 ) Charge-offs (414 ) (49 ) (463 ) Advances 3 — 3 New restructured (1) — 16 16 Class transfers out (2) 15 5 20 Transfers between accrual/non-accrual 473 40 513 Ending balance $ 177 $ 54 $ 231 Totals: Beginning balance $ 7,441 $ 1,177 $ 8,618 Principal payments (1,805 ) (252 ) (2,057 ) Charge-offs (455 ) (79 ) (534 ) Advances 3 — 3 New restructured (1) 40 40 80 Class transfers out (2) 15 5 20 Transfers between accrual/non-accrual — — — Ending balance $ 5,239 $ 891 $ 6,130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Real Estate Consumer and Other Total September 30, 2014 and Twelve Months then Ended: Accruing / Performing: Beginning balance $ 6,254 $ 1,101 $ 7,355 Principal payments (757 ) (258 ) (1,015 ) Charge-offs (11 ) (30 ) (41 ) Advances 7 — 7 New restructured (1) 40 24 64 Class transfers out (2) (60 ) — (60 ) Transfers between accrual/non-accrual (938 ) (40 ) (978 ) Ending balance $ 4,535 $ 797 $ 5,332 Non-accrual / Non-performing: Beginning balance $ 1,187 $ 76 $ 1,263 Principal payments (1,515 ) (38 ) (1,553 ) Charge-offs (426 ) (52 ) (478 ) Advances 3 — 3 New restructured (1) — 16 16 Class transfers out (2) 15 5 20 Transfers between accrual/non-accrual 938 40 978 Ending balance $ 202 $ 47 $ 249 Totals: Beginning balance $ 7,441 $ 1,177 $ 8,618 Principal payments (2,272 ) (296 ) (2,568 ) Charge-offs (437 ) (82 ) (519 ) Advances 10 — 10 New restructured (1) 40 40 80 Class transfers out (2) (45 ) 5 (40 ) Transfers between accrual/non-accrual — — — Ending balance $ 4,737 $ 844 $ 5,581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June 30, 2015 September 30, 2014 Number of Modifications Recorded Investment Number of Modifications Recorded Investment Troubled debt restructurings: Real estate 39 $ 3,943 47 $ 4,737 Consumer and other 39 566 53 844 Total troubled debt restructurings 78 $ 4,509 100 $ 5,581</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June 30, 2015 and September 30, 2014 , respectively, were as follows: Available for sale securities Amortized Cost Gross Unrealized Gains Gross Unrealized Losses Estimated Fair Value June 30, 2015 U.S. government agency obligations $ 12,933 $ — $ 492 $ 12,441 Obligations of states and political subdivisions 20,958 9 499 20,468 Mortgage-backed securities 31,148 59 410 30,797 Federal Agricultural Mortgage Corporation 71 — 10 61 Total available for sale securities $ 65,110 $ 68 $ 1,411 $ 63,767 September 30, 2014 U.S. government agency obligations $ 23,076 $ — $ 973 $ 22,103 Obligations of states and political subdivisions 11,432 17 255 11,194 Mortgage-backed securities 29,058 138 369 28,827 Federal Agricultural Mortgage Corporation 71 — 6 65 Total available for sale securities $ 63,637 $ 155 $ 1,603 $ 62,189 Held to maturity securities Amortized Cost Gross Unrealized Gains Gross Unrealized Losses Estimated Fair Value June 30, 2015 Obligations of states and political subdivisions $ 1,320 $ 2 $ 13 $ 1,309 Mortgage-backed securities 7,121 129 — 7,250 Total held to maturity securities $ 8,441 $ 131 $ 13 $ 8,559 September 30, 2014 Obligations of states and political subdivisions $ 1,465 $ 4 $ 5 $ 1,464 Mortgage-backed securities 7,320 33 9 7,344 Total held to maturity securities $ 8,785 $ 37 $ 14 $ 8,808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 A summary of the amount of other-than-temporary impairment related to credit losses on available for sale securities that have been recognized in net income follows: Nine months ended June 30, 2015 Nine months ended June 30, 2014 Beginning balance of the amount of OTTI related to credit losses $ — $ 1,250 Credit portion of OTTI on securities for which OTTI was not previously recognized — 91 Cash payments received on a security in excess of the security’s book value adjusted for the previously recognized credit portion of OTTI — (13 ) Credit portion of OTTI previously recognized on securities sold during the period — (1,328 ) Ending balance of the amount of OTTI related to credit losses $ — $ — The Bank has pledged certain of its U.S. Government Agency securities as collateral against a borrowing line of credit with the Federal Reserve Bank. However, as of June 30, 2015 , there were no borrowings outstanding on this Federal Reserve Bank line of credit. The Bank has pledged certain of its U.S. Government Agency securities as collateral against specific municipal deposits.</t>
  </si>
  <si>
    <t>Federal Home Loan Bank Advances</t>
  </si>
  <si>
    <t>Banking and Thrift [Abstract]</t>
  </si>
  <si>
    <t>FEDERAL HOME LOAN BANK ADVANCES</t>
  </si>
  <si>
    <t>FEDERAL HOME LOAN BANK ADVANCES A summary of Federal Home Loan Bank advances at June 30, 2015 and September 30, 2014 was as follows: As of Weighted Average Rate As of Weighted Average Rate Maturing during the fiscal year June 30 September 30, Ended September 30, 2015 2014 2015 $ 7,000 0.42 % $ 15,000 0.67 % 2016 16,100 0.88 % 16,100 0.88 % 2017 12,961 1.57 % 12,961 1.57 % 2018 6,100 2.24 % 6,100 2.24 % After 2018 3,730 1.87 % 3,730 1.87 % Total fixed maturity $ 45,891 $ 53,891 Advances with amortizing principal — 5,000 0.30 % Total advances $ 45,891 $ 58,891 Irrevocable standby letters of credit $ 24,040 $ 23,100 Total credit outstanding $ 69,931 $ 81,991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June 30, 2015 , the Bank’s available and unused portion of this borrowing arrangement was approximately $84,120 . Maximum month-end amounts outstanding were $53,891 and $57,730 during the nine month periods ended June 30, 2015 and 2014 , respectively. Each Federal Home Loan Bank advance is payable at the maturity date, with a prepayment penalty for fixed rate advances. These advances are secured by $204,855 of real estate mortgage loans.</t>
  </si>
  <si>
    <t>Income Taxes</t>
  </si>
  <si>
    <t>Income Tax Disclosure [Abstract]</t>
  </si>
  <si>
    <t>INCOME TAXES</t>
  </si>
  <si>
    <t>INCOME TAXES Income tax expense (benefit) for each of the periods shown below consisted of the following: Nine months ended June 30, 2015 Nine months ended June 30, 2014 Current tax provision (benefit) Federal $ 1,094 $ (317 ) State 169 5 1,263 (312 ) Deferred tax (benefit) provision Federal (159 ) 906 State 8 96 (151 ) 1,002 Total $ 1,112 $ 690 The provision for income taxes differs from the amount of income tax determined by applying statutory federal income tax rates to pretax income as result of the following differences: Nine months ended June 30, 2015 Nine months ended June 30, 2014 Amount Rate Amount Rate Tax expense at statutory rate $ 1,032 34.0 % $ 636 34.0 % State income taxes net of federal taxes 177 5.8 101 5.4 Tax exempt interest (47 ) (1.6 ) (34 ) (1.8 ) Other (50 ) (1.6 ) (13 ) (0.7 ) Total $ 1,112 36.7 % $ 690 36.9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June 30, 2015 and September 30, 2014 , respectively: June 30, 2015 September 30, 2014 Deferred tax assets: Allowance for loan losses $ 2,570 $ 2,562 Deferred loan costs/fees 164 217 Director/officer compensation plans 548 551 Net unrealized loss on securities available for sale 537 579 Other 142 233 Deferred tax assets 3,961 $ 4,142 Deferred tax liabilities: Office properties and equipment (108 ) (397 ) Other (110 ) (111 ) Deferred tax liabilities (218 ) (508 ) Net deferred tax assets $ 3,743 $ 3,634 The Company regularly reviews the carrying amount of its deferred tax assets to determine if the establishment of a valuation allowance is necessary, as further discussed in Note 1 “Nature of Business and Summary of Significant Accounting Policies,” above. At June 30, 2015 and September 30, 2014 , respectively, management determined that no valuation allowance was necessary for any of the deferred tax assets. The Company’s income tax returns are subject to review and examination by federal, state and local government authorities. As of June 30, 2015 , years open to examination by the U.S. Internal Revenue Service include taxable years ended September 30, 2011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nine month periods ended June 30, 2015 and 2014, the Company did not recognize any interest or penalties related to income tax issues in its consolidated statements of operations. The Company had no recorded accrual or liability for the payment of interest and penalties related to income tax issues as of June 30, 2015 or September 30, 2014 respectively.</t>
  </si>
  <si>
    <t>Stock Based Compensation</t>
  </si>
  <si>
    <t>Disclosure of Compensation Related Costs, Share-based Payments [Abstract]</t>
  </si>
  <si>
    <t>STOCK-BASED COMPENSATION</t>
  </si>
  <si>
    <t>STOCK-BASED COMPENSATION In February 2005, the Company’s stockholders approved the Company’s 2004 Recognition and Retention Plan. This plan provides for the grant of up to 113,910 shares of the Company’s common stock to eligible participants under this plan. As of June 30, 2015 and June 30, 2014 , 113,910 restricted shares under this plan were issued for both periods and 98,404 and 101,240 restricted shares under this plan were outstanding, respectively. Restricted shares previously granted were awarded at no cost to the employee and have a five -year vesting period from the grant date. The fair value of these previously granted restricted shares on the date of award was $7.04 per share for 63,783 shares, $6.18 for 6,832 shares, $5.24 for 20,312 shares, $5.65 for 2,500 shares and $5.84 for 20,483 shares. During the three and nine months ended June 30, 2015 and June 30, 2014 , no shares were granted to eligible participants under this plan. There were no previously awarded shares of the Company's common stock under the 2004 Recognition and Retention Plan that were forfeited in either of the nine month periods ending June 30, 2015 or 2014 , respectively. There were 2,054 shares of the Company's common stock surrendered under this plan during the nine month period ending June 30, 2014 and 3,796 shares of the Company's common stock surrendered during the nine month period ending June 30, 2015 , in each case to satisfy the withholding taxes due upon the vesting of certain previously awarded shares. Through June 30, 2015 , since the plan's inception, 78,516 shares of the Company's stock were vested and outstanding, 19,888 shares were unvested and outstanding, 9,338 shares were forfeited and 6,168 shares were surrender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June 30, 2015 , 284,778 options had been granted under this plan to eligible participants at a weighted-average exercise price of $6.57 per share. Options granted vest over a five -year period from the grant date. Unexercised, nonqualified stock options expire within 15 years of the grant date and unexercised incentive stock options expire within 10 years of the grant date. Through June 30, 2015 , since the plan’s inception, options for 49,120 shares of the Company’s common stock were vested, options for 35,617 shares were unvested, options for 143,528 shares were forfeited and options for 56,513 shares were exercised. Of the 284,778 options granted, 84,737 remained outstanding as of June 30, 2015 .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June 30, 2015 and June 30, 2014 , 32,500 and 15,000 restricted shares under the 2008 Equity Incentive plan were issued, respectively. As of June 30, 2015 and June 30, 2014 , 31,403 and 15,000 restricted shares under the 2008 Equity Incentive plan were outstanding, respectively. Restricted shares granted were awarded at no cost to the employee and have a five -year vesting period from the grant date. The fair value of these previously granted restricted shares on the date of award was $8.00 for 15,000 shares and $9.20 for 17,500 shares. During the nine months ended June 30, 2015 and June 30, 2014 , 17,500 and 15,000 shares, respectively, were granted to eligible participants under this plan. Through June 30, 2015 , since the plan's inception, 1,903 shares of the Company's stock were vested and outstanding, 29,500 shares were unvested and outstanding, 0 shares were forfeited and 1,097 shares were surrendered. Compensation expense related to restricted stock awards from both the 2004 Recognition and Retention Plan and the 2008 Equity Incentive Plan was $26 and $70 for the three and nine month periods ended June 30, 2015 , respectively. Compensation expense related to restricted stock awards from both the 2004 Recognition and Retention Plan and the 2008 Equity Incentive Plan was $18 and $48 for the three and nine month periods ended June 30, 2014 . As of June 30, 2015 and June 30, 2014 , 95,000 and 45,000 common stock options under the 2008 Equity Incentive plan were issued, respectively. At June 30, 2015 , 95,000 options had been granted under this plan to eligible participants at a weighted-average exercise price of $8.63 per share. Options granted vest over a five -year period from the grant date. Unexercised, nonqualified stock options expire within 15 years of the grant date and unexercised incentive stock options expire within 10 years of the grant date. There were 50,000 and 45,000 common stock options granted during the nine months ended June 30, 2015 and June 30, 2014 , respectively. Through June 30, 2015 , since the plan's inception, options for 8,500 shares of the Company's common stock were vested, options for 79,000 shares were unvested, options for 7,500 shares were forfeited and options for 0 shares were exercised. Of the 95,000 options granted, 87,500 remained outstanding as of June 30, 2015 .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both plans for the three and nine month periods ended June 30, 2015 , was $16 and $44 , respectively. The compensation cost recognized for stock-based employee compensation related to both plans for the three and nine month periods ended June 30, 2014 , was $12 and $32 .</t>
  </si>
  <si>
    <t>Other Comprehensive Income (Loss)</t>
  </si>
  <si>
    <t>Equity [Abstract]</t>
  </si>
  <si>
    <t>OTHER COMPREHENSIVE INCOME (LOSS)</t>
  </si>
  <si>
    <t>OTHER COMPREHENSIVE INCOME (LOSS) The following table shows the tax effects allocated to each component of other comprehensive income for the nine months ended June 30, 2015 : Before-Tax Amount Tax Expense Net-of-Tax Amount Unrealized gains (losses) on securities: Net unrealized gains arising during the period $ 45 (18 ) $ 27 Less: reclassification adjustment for gains included in net income 60 (24 ) 36 Defined benefit plans: Amortization of unrecognized prior service costs and net gains 1 — 1 Other comprehensive income $ 106 $ (42 ) $ 64 The changes in the accumulated balances for each component of other comprehensive income (loss) for the nine months ended June 30, 2015 were as follows: Unrealized Gains (Losses) on Securities Defined Benefit Plans Other Comprehensive Income (Loss) Balance, October 1, 2014 $ (869 ) $ 27 $ (842 ) Current year-to-date other comprehensive income, net of tax 63 1 64 Ending balance, June 30, 2015 $ (806 ) $ 28 $ (778 )</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In estimating other-than-temporary impairment (OTTI),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OTTI that is recognized in operations and is a reduction to the cost basis of the security. The portion of other-than-temporary impairment related to all other factors is included in other comprehensive income (loss), net of the related tax effect.</t>
  </si>
  <si>
    <t>Loans</t>
  </si>
  <si>
    <t>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impairment, and accordingly, are not separately identified for impairment disclosures.</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Reclassifications</t>
  </si>
  <si>
    <t>Reclassifications – Certain items previously reported were reclassified for consistency with the current presentation.</t>
  </si>
  <si>
    <t>Recent Accounting Pronouncements</t>
  </si>
  <si>
    <t>Recent Accounting Pronouncements - In August, 2014, the FASB issued Accounting Standards Update ("ASU") 2014-14;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Early adoption is permitted. The Company expects the adoption of ASU 2014-14 will have no material effect on the Company's consolidated results of operations, financial position or cash flows. In May, 2014, the FASB issued ASU 2014-09; "Revenue from Contracts with Customers (Topic 606). ASU 2014-09 is intended to clarify and simplify revenue recognition principles, develop a common revenue standard across industries and accounting frameworks, and improve the usefulness and consistency of revenue reporting. For public entities, ASU 2014-09 is effective on a retrospective basis for the annual periods, and interim periods within those annual periods, beginning after December 15, 2017. Early adoption is not permitted. The Company expects the adoption of ASU 2014-09 will have no material effect on the Company's consolidated results of operations, financial position or cash flows. In January, 2014, the FASB issued ASU 2014-04;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04 is effective for the annual periods, and interim periods within those annual periods, beginning after December 15, 2014. Early adoption is permitted. The Company expects the adoption of ASU 2014-04 to have no material effect on the Company's consolidated results of operations, financial position or cash flows.</t>
  </si>
  <si>
    <t>Fair Value Accounting (Tables)</t>
  </si>
  <si>
    <t>Assets Measured on a Recurring Basis</t>
  </si>
  <si>
    <t>The following tables present the financial instruments measured at fair value on a recurring basis as of June 30, 2015 and September 30, 2014 : Fair Value Quoted Prices in Active Markets for Identical Instruments (Level 1) Significant Other Observable Inputs (Level 2) Significant Unobservable Inputs (Level 3) June 30, 2015 Investment securities: U.S. government agency obligations $ 12,441 $ — $ 12,441 $ — Obligations of states and political subdivisions 20,468 — 20,468 — Mortgage-backed securities 30,797 — 30,797 — Federal Agricultural Mortgage Corporation 61 — 61 — Total $ 63,767 $ — $ 63,767 $ — September 30, 2014 Investment securities: U.S. government agency obligations $ 22,103 $ — $ 22,103 $ — Obligations of states and political subdivisions 11,194 — 11,194 — Mortgage-backed securities 28,827 — 28,827 — Federal Agricultural Mortgage Corporation 65 — 65 — Total $ 62,189 $ — $ 62,189 $ —</t>
  </si>
  <si>
    <t>Reconciliation of residential mortgage-backed securities</t>
  </si>
  <si>
    <t>The following table presents a reconciliation of non-agency mortgage-backed securities held by the Bank measured at fair value on a recurring basis using significant unobservable inputs (Level 3) for the nine months ended June 30, 2015 and 2014 : Nine Months Ended June 30, 2015 June 30, 2014 Balance beginning of period $ — $ 1,226 Total gains or losses (realized/unrealized): Included in earnings — (274 ) Included in other comprehensive loss — 615 Sales — (1,321 ) Payments, accretion and amortization — (246 ) Balance end of period $ — $ —</t>
  </si>
  <si>
    <t>Assets Measured on a Nonrecurring Basis</t>
  </si>
  <si>
    <t>The following tables present the financial instruments measured at fair value on a nonrecurring basis as of June 30, 2015 and September 30, 2014 : Fair Value Quoted Prices in Active Markets for Identical Instruments (Level 1) Significant Other Observable Inputs (Level 2) Significant Unobservable Inputs (Level 3) June 30, 2015 Foreclosed and repossessed assets, net $ 919 $ — $ — $ 919 Impaired loans with allocated allowances 1,965 — — 1,965 Total $ 2,884 $ — $ — $ 2,884 September 30, 2014 Foreclosed and repossessed assets, net $ 1,050 $ — $ — $ 1,050 Impaired loans with allocated allowances 2,929 — — 2,929 Total $ 3,979 $ — $ — $ 3,979</t>
  </si>
  <si>
    <t>Carrying amount and estimated fair value of financial instruments</t>
  </si>
  <si>
    <t>The carrying amount and estimated fair value of the Company's financial instruments as of the dates indicated below were as follows: June 30, 2015 September 30, 2014 Carrying Amount Estimated Fair Value Carrying Amount Estimated Fair Value Financial assets: Cash and cash equivalents $ 19,470 $ 19,470 $ 11,434 $ 11,434 Interest-bearing deposits 1,495 1,495 245 245 Investment securities 72,208 72,326 70,974 70,997 Non-marketable equity securities, at cost 4,626 4,626 5,515 5,515 Loans receivable, net 450,646 466,377 463,860 479,961 Accrued interest receivable 1,413 1,413 1,478 1,478 Financial liabilities: Deposits $ 456,453 $ 460,989 $ 449,767 $ 454,170 FHLB advances 45,891 46,270 58,891 59,331 Accrued interest payable 16 16 13 13</t>
  </si>
  <si>
    <t>Loans, Allowance for Loan Losses and Impaired Loans (Tables)</t>
  </si>
  <si>
    <t>Changes in a specific component on impaired loans and a general component for non-impaired loans for the periods</t>
  </si>
  <si>
    <t>Changes in the ALL by loan type for the periods presented below were as follows: Real Estate Consumer and Other Total Nine months Ended June 30, 2015: Allowance for Loan Losses: Beginning balance, October 1, 2014 $ 2,759 $ 3,747 $ 6,506 Charge-offs (320 ) (399 ) (719 ) Recoveries 22 218 240 Provision 333 202 535 Ending balance, June 30, 2015 $ 2,794 $ 3,768 $ 6,562 Allowance for Loan Losses at June 30, 2015: Amount of Allowance for Loan Losses arising from loans individually evaluated for impairment $ 432 $ 119 $ 551 Amount of Allowance for Loan Losses arising from loans collectively evaluated for impairment $ 2,362 $ 3,649 $ 6,011 Loans Receivable as of June 30, 2015: Ending balance $ 251,792 $ 205,416 $ 457,208 Ending balance: individually evaluated for impairment $ 5,361 $ 855 $ 6,216 Ending balance: collectively evaluated for impairment $ 246,431 $ 204,561 $ 450,992 Real Estate Consumer and Other Total Year ended September 30, 2014 Allowance for Loan Losses: Beginning balance, October 1, 2013 $ 2,541 $ 3,639 $ 6,180 Charge-offs (1,238 ) (689 ) (1,927 ) Recoveries 94 249 343 Provision 1,362 548 1,910 Ending balance, September 30, 2014 $ 2,759 $ 3,747 $ 6,506 Allowance for Loan Losses at September 30, 2014: Amount of Allowance for Loan Losses arising from loans individually evaluated for impairment $ 525 $ 207 $ 732 Amount of Allowance for Loan Losses arising from loans collectively evaluated for impairment $ 2,234 $ 3,540 $ 5,774 Loans Receivable as of September 30, 2014: Ending balance $ 261,315 $ 209,051 $ 470,366 Ending balance: individually evaluated for impairment $ 6,542 $ 1,267 $ 7,809 Ending balance: collectively evaluated for impairment $ 254,773 $ 207,784 $ 462,557</t>
  </si>
  <si>
    <t>Loans receivable by loan type as of the end of the periods shown below were as follows: Real Estate Loans Consumer and Other Loans Total Loans June 30, 2015 September 30, 2014 June 30, 2015 September 30, 2014 June 30, 2015 September 30, 2014 Performing loans Performing TDR loans $ 3,654 $ 4,535 $ 517 $ 797 $ 4,171 $ 5,332 Performing loans other 246,760 255,564 204,617 207,885 451,377 463,449 Total performing loans 250,414 260,099 205,134 208,682 455,548 468,781 Nonperforming loans (1) Nonperforming TDR loans 289 202 49 47 338 249 Nonperforming loans other 1,089 1,014 233 322 1,322 1,336 Total nonperforming loans $ 1,378 $ 1,216 $ 282 $ 369 $ 1,660 $ 1,585 Total loans $ 251,792 $ 261,315 $ 205,416 $ 209,051 $ 457,208 $ 470,366 (1) Nonperforming loans are either 90+ days past due or nonaccrual.</t>
  </si>
  <si>
    <t>Aging analysis of the Bank real estate and consumer loans</t>
  </si>
  <si>
    <t>An aging analysis of the Company’s real estate, consumer and other loans and purchased third party loans as of June 30, 2015 and September 30, 2014 , respectively, was as follows: 30-59 Days Past Due 61-89 Days Past Due Greater Than 90 Days Total Past Due Current Total Loans Recorded Investment &gt; 89 days and Accruing June 30, 2015 Real estate loans $ 838 $ 73 $ 1,131 $ 2,042 $ 249,750 $ 251,792 $ 671 Consumer and other loans 598 62 66 726 167,844 168,570 11 Purchased third party loans 220 199 123 542 36,304 36,846 123 Total $ 1,656 $ 334 $ 1,320 $ 3,310 $ 453,898 $ 457,208 $ 805 September 30, 2014 Real estate loans $ 678 $ 80 $ 989 $ 1,747 $ 259,568 $ 261,315 $ 228 Consumer and other loans 354 73 178 605 175,634 176,239 99 Purchased third party loans 190 136 73 399 32,413 32,812 74 Total $ 1,222 $ 289 $ 1,240 $ 2,751 $ 467,615 $ 470,366 $ 401</t>
  </si>
  <si>
    <t>Bank impaired loans</t>
  </si>
  <si>
    <t>A summary of the Company’s impaired loans as of June 30, 2015 and September 30, 2014 was as follows: With No Related Allowance Recorded With An Allowance Recorded Totals Real Estate Consumer and Other Total Real Estate Consumer and Other Total Real Estate Consumer and Other Total Recorded investment at June 30, 2015 $ 3,714 $ 537 $ 4,251 $ 1,647 $ 318 $ 1,965 $ 5,361 $ 855 $ 6,216 Unpaid balance at June 30, 2015 3,714 537 4,251 1,647 318 1,965 5,361 855 6,216 Recorded investment at September 30, 2014 4,345 535 4,880 2,197 732 2,929 6,542 1,267 7,809 Unpaid balance at September 30, 2014 4,345 535 4,880 2,197 732 2,929 6,542 1,267 7,809 Average recorded investment; nine months ended June 30, 2015 3,350 489 3,839 2,283 600 2,883 5,633 1,089 6,722 Average recorded investment; twelve months ended September 30, 2014 4,722 614 5,336 3,137 823 3,960 7,859 1,437 9,296 Interest income received; nine months ended June 30, 2015 52 10 62 7 6 13 59 16 75 Interest income received; twelve months ended September 30, 2014 149 32 181 68 24 92 217 56 273</t>
  </si>
  <si>
    <t>Troubled Debt Restructuring</t>
  </si>
  <si>
    <t>A summary of loans by loan type modified in a troubled debt restructuring as of June 30, 2015 and June 30, 2014 , and during each of the nine months then ended, and as of September 30, 2014 and during the twelve months then ended was as follows: Real Estate Consumer and Other Total June 30, 2015 and Nine Months then Ended: Accruing / Performing: Beginning balance $ 4,535 $ 797 $ 5,332 Principal payments (495 ) (272 ) (767 ) Charge-offs — (8 ) (8 ) Advances 10 — 10 New restructured (1) 17 42 59 Class transfers out (2) (181 ) — (181 ) Transfers between accrual/non-accrual (232 ) (42 ) (274 ) Ending balance $ 3,654 $ 517 $ 4,171 Non-accrual / Non-performing: Beginning balance $ 202 $ 47 $ 249 Principal payments (104 ) (9 ) (113 ) Charge-offs (41 ) (31 ) (72 ) Advances — — — New restructured (1) — — — Class transfers out (2) — — — Transfers between accrual/non-accrual 232 42 274 Ending balance $ 289 $ 49 $ 338 Totals: Beginning balance $ 4,737 $ 844 $ 5,581 Principal payments (599 ) (281 ) (880 ) Charge-offs (41 ) (39 ) (80 ) Advances 10 — 10 New restructured (1) 17 42 59 Class transfers out (2) (181 ) — (181 ) Transfers between accrual/non-accrual — — — Ending balance $ 3,943 $ 566 $ 4,509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Real Estate Consumer and Other Total June 30, 2014 and Nine Months then Ended: Accruing / Performing: Beginning balance $ 6,254 $ 1,101 $ 7,355 Principal payments (718 ) (218 ) (936 ) Charge-offs (41 ) (30 ) (71 ) Advances — — — New restructured (1) 40 24 64 Class transfers out (2) — — — Transfers between accrual/non-accrual (473 ) (40 ) (513 ) Ending balance $ 5,062 $ 837 $ 5,899 Non-accrual / Non-performing: Beginning balance $ 1,187 $ 76 $ 1,263 Principal payments (1,087 ) (34 ) (1,121 ) Charge-offs (414 ) (49 ) (463 ) Advances 3 — 3 New restructured (1) — 16 16 Class transfers out (2) 15 5 20 Transfers between accrual/non-accrual 473 40 513 Ending balance $ 177 $ 54 $ 231 Totals: Beginning balance $ 7,441 $ 1,177 $ 8,618 Principal payments (1,805 ) (252 ) (2,057 ) Charge-offs (455 ) (79 ) (534 ) Advances 3 — 3 New restructured (1) 40 40 80 Class transfers out (2) 15 5 20 Transfers between accrual/non-accrual — — — Ending balance $ 5,239 $ 891 $ 6,130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Real Estate Consumer and Other Total September 30, 2014 and Twelve Months then Ended: Accruing / Performing: Beginning balance $ 6,254 $ 1,101 $ 7,355 Principal payments (757 ) (258 ) (1,015 ) Charge-offs (11 ) (30 ) (41 ) Advances 7 — 7 New restructured (1) 40 24 64 Class transfers out (2) (60 ) — (60 ) Transfers between accrual/non-accrual (938 ) (40 ) (978 ) Ending balance $ 4,535 $ 797 $ 5,332 Non-accrual / Non-performing: Beginning balance $ 1,187 $ 76 $ 1,263 Principal payments (1,515 ) (38 ) (1,553 ) Charge-offs (426 ) (52 ) (478 ) Advances 3 — 3 New restructured (1) — 16 16 Class transfers out (2) 15 5 20 Transfers between accrual/non-accrual 938 40 978 Ending balance $ 202 $ 47 $ 249 Totals: Beginning balance $ 7,441 $ 1,177 $ 8,618 Principal payments (2,272 ) (296 ) (2,568 ) Charge-offs (437 ) (82 ) (519 ) Advances 10 — 10 New restructured (1) 40 40 80 Class transfers out (2) (45 ) 5 (40 ) Transfers between accrual/non-accrual — — — Ending balance $ 4,737 $ 844 $ 5,581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June 30, 2015 September 30, 2014 Number of Modifications Recorded Investment Number of Modifications Recorded Investment Troubled debt restructurings: Real estate 39 $ 3,943 47 $ 4,737 Consumer and other 39 566 53 844 Total troubled debt restructurings 78 $ 4,509 100 $ 5,581</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June 30, 2015 and September 30, 2014 , respectively, were as follows: Available for sale securities Amortized Cost Gross Unrealized Gains Gross Unrealized Losses Estimated Fair Value June 30, 2015 U.S. government agency obligations $ 12,933 $ — $ 492 $ 12,441 Obligations of states and political subdivisions 20,958 9 499 20,468 Mortgage-backed securities 31,148 59 410 30,797 Federal Agricultural Mortgage Corporation 71 — 10 61 Total available for sale securities $ 65,110 $ 68 $ 1,411 $ 63,767 September 30, 2014 U.S. government agency obligations $ 23,076 $ — $ 973 $ 22,103 Obligations of states and political subdivisions 11,432 17 255 11,194 Mortgage-backed securities 29,058 138 369 28,827 Federal Agricultural Mortgage Corporation 71 — 6 65 Total available for sale securities $ 63,637 $ 155 $ 1,603 $ 62,189</t>
  </si>
  <si>
    <t>Held-to-maturity Securities</t>
  </si>
  <si>
    <t>Held to maturity securities Amortized Cost Gross Unrealized Gains Gross Unrealized Losses Estimated Fair Value June 30, 2015 Obligations of states and political subdivisions $ 1,320 $ 2 $ 13 $ 1,309 Mortgage-backed securities 7,121 129 — 7,250 Total held to maturity securities $ 8,441 $ 131 $ 13 $ 8,559 September 30, 2014 Obligations of states and political subdivisions $ 1,465 $ 4 $ 5 $ 1,464 Mortgage-backed securities 7,320 33 9 7,344 Total held to maturity securities $ 8,785 $ 37 $ 14 $ 8,808</t>
  </si>
  <si>
    <t>Summary of amount of other-than-temporary impairment related to credit losses on available-for-sale securities</t>
  </si>
  <si>
    <t>A summary of the amount of other-than-temporary impairment related to credit losses on available for sale securities that have been recognized in net income follows: Nine months ended June 30, 2015 Nine months ended June 30, 2014 Beginning balance of the amount of OTTI related to credit losses $ — $ 1,250 Credit portion of OTTI on securities for which OTTI was not previously recognized — 91 Cash payments received on a security in excess of the security’s book value adjusted for the previously recognized credit portion of OTTI — (13 ) Credit portion of OTTI previously recognized on securities sold during the period — (1,328 ) Ending balance of the amount of OTTI related to credit losses $ — $ —</t>
  </si>
  <si>
    <t>Federal Home Loan Bank Advances (Tables)</t>
  </si>
  <si>
    <t>A summary of Federal Home Loan Bank advances</t>
  </si>
  <si>
    <t xml:space="preserve">A summary of Federal Home Loan Bank advances at June 30, 2015 and September 30, 2014 was as follows: As of Weighted Average Rate As of Weighted Average Rate Maturing during the fiscal year June 30 September 30, Ended September 30, 2015 2014 2015 $ 7,000 0.42 % $ 15,000 0.67 % 2016 16,100 0.88 % 16,100 0.88 % 2017 12,961 1.57 % 12,961 1.57 % 2018 6,100 2.24 % 6,100 2.24 % After 2018 3,730 1.87 % 3,730 1.87 % Total fixed maturity $ 45,891 $ 53,891 Advances with amortizing principal — 5,000 0.30 % Total advances $ 45,891 $ 58,891 Irrevocable standby letters of credit $ 24,040 $ 23,100 Total credit outstanding $ 69,931 $ 81,991 </t>
  </si>
  <si>
    <t>Income Taxes (Tables)</t>
  </si>
  <si>
    <t>Income tax expense (benefit)</t>
  </si>
  <si>
    <t>Income tax expense (benefit) for each of the periods shown below consisted of the following: Nine months ended June 30, 2015 Nine months ended June 30, 2014 Current tax provision (benefit) Federal $ 1,094 $ (317 ) State 169 5 1,263 (312 ) Deferred tax (benefit) provision Federal (159 ) 906 State 8 96 (151 ) 1,002 Total $ 1,112 $ 690</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Nine months ended June 30, 2015 Nine months ended June 30, 2014 Amount Rate Amount Rate Tax expense at statutory rate $ 1,032 34.0 % $ 636 34.0 % State income taxes net of federal taxes 177 5.8 101 5.4 Tax exempt interest (47 ) (1.6 ) (34 ) (1.8 ) Other (50 ) (1.6 ) (13 ) (0.7 ) Total $ 1,112 36.7 % $ 690 36.9 %</t>
  </si>
  <si>
    <t>Deferred Tax Assets and Liabilities</t>
  </si>
  <si>
    <t>The following is a summary of the significant components of the Company’s deferred tax assets and liabilities as of June 30, 2015 and September 30, 2014 , respectively: June 30, 2015 September 30, 2014 Deferred tax assets: Allowance for loan losses $ 2,570 $ 2,562 Deferred loan costs/fees 164 217 Director/officer compensation plans 548 551 Net unrealized loss on securities available for sale 537 579 Other 142 233 Deferred tax assets 3,961 $ 4,142 Deferred tax liabilities: Office properties and equipment (108 ) (397 ) Other (110 ) (111 ) Deferred tax liabilities (218 ) (508 ) Net deferred tax assets $ 3,743 $ 3,634</t>
  </si>
  <si>
    <t>Other Comprehensive Income (Loss) (Tables)</t>
  </si>
  <si>
    <t>Tax Effects Allocated to Each Component of Other Comprehensive Income</t>
  </si>
  <si>
    <t>he following table shows the tax effects allocated to each component of other comprehensive income for the nine months ended June 30, 2015 : Before-Tax Amount Tax Expense Net-of-Tax Amount Unrealized gains (losses) on securities: Net unrealized gains arising during the period $ 45 (18 ) $ 27 Less: reclassification adjustment for gains included in net income 60 (24 ) 36 Defined benefit plans: Amortization of unrecognized prior service costs and net gains 1 — 1 Other comprehensive income $ 106 $ (42 ) $ 64</t>
  </si>
  <si>
    <t>Changes in the accumulated balances for each component of other comprehensive income</t>
  </si>
  <si>
    <t>The changes in the accumulated balances for each component of other comprehensive income (loss) for the nine months ended June 30, 2015 were as follows: Unrealized Gains (Losses) on Securities Defined Benefit Plans Other Comprehensive Income (Loss) Balance, October 1, 2014 $ (869 ) $ 27 $ (842 ) Current year-to-date other comprehensive income, net of tax 63 1 64 Ending balance, June 30, 2015 $ (806 ) $ 28 $ (778 )</t>
  </si>
  <si>
    <t>Nature of Business and Summary of Significant Accounting Policies (Details Textual) $ in Thousands</t>
  </si>
  <si>
    <t>Jun. 30, 2015USD ($)LocationService_Office</t>
  </si>
  <si>
    <t>Sep. 30, 2014USD ($)</t>
  </si>
  <si>
    <t>Nature of Business and Summary of Significant Accounting Policies (Textual) [Abstract]</t>
  </si>
  <si>
    <t>Total number of service offices | Service_Office</t>
  </si>
  <si>
    <t>Number of stand-alone locations</t>
  </si>
  <si>
    <t>Number of in-store branch locations</t>
  </si>
  <si>
    <t>Interest income recognized debt past due not more than days</t>
  </si>
  <si>
    <t>90 days</t>
  </si>
  <si>
    <t>Loans charged off past due more than days</t>
  </si>
  <si>
    <t>180 days</t>
  </si>
  <si>
    <t>Closed end loan charged off past due more than days</t>
  </si>
  <si>
    <t>120 days</t>
  </si>
  <si>
    <t>Accounts, Notes, Loans and Financing Receivable [Line Items]</t>
  </si>
  <si>
    <t>Repossessed Assets | $</t>
  </si>
  <si>
    <t>Commercial Loan</t>
  </si>
  <si>
    <t>Interest income discontinued over delinquent days</t>
  </si>
  <si>
    <t>Closed End Consumer Loan</t>
  </si>
  <si>
    <t>Real Estate and Open Ended Consumer Loans</t>
  </si>
  <si>
    <t>Fair Value Accounting (Details) - USD ($) $ in Thousands</t>
  </si>
  <si>
    <t>Investment Securities, Fair Value</t>
  </si>
  <si>
    <t>Fair Value, Measurements, Recurring [Member]</t>
  </si>
  <si>
    <t>Fair Value, Measurements, Recurring [Member] | U.S. government agency obligations</t>
  </si>
  <si>
    <t>Fair Value, Measurements, Recurring [Member] | Obligations of states and political subdivisions</t>
  </si>
  <si>
    <t>Fair Value, Measurements, Recurring [Member] | Mortgage-backed securities</t>
  </si>
  <si>
    <t>Fair Value, Measurements, Recurring [Member] | Federal Agricultural Mortgage Corporation</t>
  </si>
  <si>
    <t>Fair Value, Measurements, Recurring [Member] | Quoted Prices in Active Markets for Identical Instruments (Level 1)</t>
  </si>
  <si>
    <t>Fair Value, Measurements, Recurring [Member] | Quoted Prices in Active Markets for Identical Instruments (Level 1) | U.S. government agency obligations</t>
  </si>
  <si>
    <t>Fair Value, Measurements, Recurring [Member] | Quoted Prices in Active Markets for Identical Instruments (Level 1) | Obligations of states and political subdivisions</t>
  </si>
  <si>
    <t>Fair Value, Measurements, Recurring [Member] | Quoted Prices in Active Markets for Identical Instruments (Level 1) | Mortgage-backed securities</t>
  </si>
  <si>
    <t>Fair Value, Measurements, Recurring [Member] | Quoted Prices in Active Markets for Identical Instruments (Level 1) | Federal Agricultural Mortgage Corporation</t>
  </si>
  <si>
    <t>Fair Value, Measurements, Recurring [Member] | Significant Other Observable Inputs (Level 2)</t>
  </si>
  <si>
    <t>Fair Value, Measurements, Recurring [Member] | Significant Other Observable Inputs (Level 2) | U.S. government agency obligations</t>
  </si>
  <si>
    <t>Fair Value, Measurements, Recurring [Member] | Significant Other Observable Inputs (Level 2) | Obligations of states and political subdivisions</t>
  </si>
  <si>
    <t>Fair Value, Measurements, Recurring [Member] | Significant Other Observable Inputs (Level 2) | Mortgage-backed securities</t>
  </si>
  <si>
    <t>Fair Value, Measurements, Recurring [Member] | Significant Other Observable Inputs (Level 2) | Federal Agricultural Mortgage Corporation</t>
  </si>
  <si>
    <t>Fair Value, Measurements, Recurring [Member] | Significant Unobservable Inputs (Level 3)</t>
  </si>
  <si>
    <t>Fair Value, Measurements, Recurring [Member] | Significant Unobservable Inputs (Level 3) | Obligations of states and political subdivisions</t>
  </si>
  <si>
    <t>Fair Value, Measurements, Recurring [Member] | Significant Unobservable Inputs (Level 3) | Mortgage-backed securities</t>
  </si>
  <si>
    <t>Fair Value, Measurements, Recurring [Member] | Significant Unobservable Inputs (Level 3) | Federal Agricultural Mortgage Corporation</t>
  </si>
  <si>
    <t>Fair Value Accounting (Details 1) - Asset-backed Securities - USD ($) $ in Thousands</t>
  </si>
  <si>
    <t>Balance beginning of period</t>
  </si>
  <si>
    <t>Included in earnings</t>
  </si>
  <si>
    <t>Included in other comprehensive loss</t>
  </si>
  <si>
    <t>Sales</t>
  </si>
  <si>
    <t>Payments, accretion and amortization</t>
  </si>
  <si>
    <t>Balance end of period</t>
  </si>
  <si>
    <t>Fair Value Accounting (Details 2) - Fair Value, Measurements, Nonrecurring - USD ($) $ in Thousands</t>
  </si>
  <si>
    <t>Foreclosed and repossessed assets</t>
  </si>
  <si>
    <t>Loans restructured in a troubled debt restructuring</t>
  </si>
  <si>
    <t>Quoted Prices in Active Markets for Identical Instruments (Level 1)</t>
  </si>
  <si>
    <t>Significant Other Observable Inputs (Level 2)</t>
  </si>
  <si>
    <t>Significant Unobservable Inputs (Level 3)</t>
  </si>
  <si>
    <t>Fair Value Accounting (Details 3) - USD ($) $ in Thousands</t>
  </si>
  <si>
    <t>Sep. 30, 2013</t>
  </si>
  <si>
    <t>Financial assets:</t>
  </si>
  <si>
    <t>Cash and cash equivalents, Carrying Amount</t>
  </si>
  <si>
    <t>Cash and cash equivalents, Fair Value</t>
  </si>
  <si>
    <t>Interest Bearing Deposits Carrying Value</t>
  </si>
  <si>
    <t>Interest Bearing Deposits, Fair Value</t>
  </si>
  <si>
    <t>Investment Securities, Carrying Value</t>
  </si>
  <si>
    <t>FHLB stock, Carrying amount</t>
  </si>
  <si>
    <t>FHLB stock, Fair Value</t>
  </si>
  <si>
    <t>Loans receivable Carrying Amount</t>
  </si>
  <si>
    <t>Loans receivable, Fair Value</t>
  </si>
  <si>
    <t>Accrued interest receivable Carrying Amount</t>
  </si>
  <si>
    <t>Accrued Interest Receivables, Fair Value</t>
  </si>
  <si>
    <t>Financial liabilities:</t>
  </si>
  <si>
    <t>Deposits, Carrying Amount</t>
  </si>
  <si>
    <t>Deposits, Fair Value</t>
  </si>
  <si>
    <t>FHLB advances, Carrying Amount</t>
  </si>
  <si>
    <t>FHLB advances, Fair Value</t>
  </si>
  <si>
    <t>Accrued Interest Payable, Carrying Amount</t>
  </si>
  <si>
    <t>Accrued Interest Payable, Fair Value</t>
  </si>
  <si>
    <t>Loans, Allowance for Loan Losses and Impaired Loans (Details) - USD ($) $ in Thousands</t>
  </si>
  <si>
    <t>12 Months Ended</t>
  </si>
  <si>
    <t>Allowance for Loan Losses:</t>
  </si>
  <si>
    <t>Beginning balance</t>
  </si>
  <si>
    <t>Charge-offs</t>
  </si>
  <si>
    <t>Recoveries</t>
  </si>
  <si>
    <t>Provision</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individually evaluated for impairment</t>
  </si>
  <si>
    <t>Ending balance: collectively evaluated for impairment</t>
  </si>
  <si>
    <t>Real Estate</t>
  </si>
  <si>
    <t>Consumer and Other</t>
  </si>
  <si>
    <t>Loans, Allowance for Loan Losses and Impaired Loans (Details 1) - USD ($) $ in Thousands</t>
  </si>
  <si>
    <t>Total loans</t>
  </si>
  <si>
    <t>Performing Loans</t>
  </si>
  <si>
    <t>Performing TDR loans</t>
  </si>
  <si>
    <t>Performing loans other</t>
  </si>
  <si>
    <t>Non Performing Loans</t>
  </si>
  <si>
    <t>Real Estate | Performing Loans</t>
  </si>
  <si>
    <t>Real Estate | Non Performing Loans</t>
  </si>
  <si>
    <t>Consumer and Other | Performing Loans</t>
  </si>
  <si>
    <t>Consumer and Other | Non Performing Loans</t>
  </si>
  <si>
    <t>Nonperforming loans are either 90+ days past due or nonaccrual.</t>
  </si>
  <si>
    <t>Loans, Allowance for Loan Losses and Impaired Loans (Details 2) - USD ($) $ in Thousands</t>
  </si>
  <si>
    <t>Aging analysis of the Bank's real estate and consumer loans</t>
  </si>
  <si>
    <t>1 Month Past Due</t>
  </si>
  <si>
    <t>2 Months Past Due</t>
  </si>
  <si>
    <t>Greater Than 3 Months</t>
  </si>
  <si>
    <t>Total Past Due</t>
  </si>
  <si>
    <t>Current</t>
  </si>
  <si>
    <t>Total Loan</t>
  </si>
  <si>
    <t>Recorded Investment greater than 90 days and Accruing</t>
  </si>
  <si>
    <t>Real estate loan</t>
  </si>
  <si>
    <t>Consumer and other loans</t>
  </si>
  <si>
    <t>Purchased Third Party Loan</t>
  </si>
  <si>
    <t>Loans, Allowance for Loan Losses and Impaired Loans (Details 3)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4) - USD ($) $ in Thousands</t>
  </si>
  <si>
    <t>Principal payments</t>
  </si>
  <si>
    <t>Advances</t>
  </si>
  <si>
    <t>New restructured</t>
  </si>
  <si>
    <t>Class Transfers</t>
  </si>
  <si>
    <t>[2]</t>
  </si>
  <si>
    <t>Transfers between accrual/non-accrual</t>
  </si>
  <si>
    <t>Performing Loans | Real Estate</t>
  </si>
  <si>
    <t>Performing Loans | Consumer and Other</t>
  </si>
  <si>
    <t>Non Performing Loans | Real Estate</t>
  </si>
  <si>
    <t>Non Performing Loans | Consumer and Other</t>
  </si>
  <si>
    <t>“New restructured” represent loans restructured during the applicable period that met TDR criteria in accordance with the Bank’s policy at the time of the restructuring.</t>
  </si>
  <si>
    <t>“Class transfers out” represent previously restructured loans</t>
  </si>
  <si>
    <t>Loans, Allowance for Loan Losses and Impaired Loans (Details 5) $ in Thousands</t>
  </si>
  <si>
    <t>Jun. 30, 2015USD ($)Contract</t>
  </si>
  <si>
    <t>Sep. 30, 2014USD ($)Contract</t>
  </si>
  <si>
    <t>Jun. 30, 2014USD ($)</t>
  </si>
  <si>
    <t>Sep. 30, 2013USD ($)</t>
  </si>
  <si>
    <t>Number of Modifications</t>
  </si>
  <si>
    <t>Recorded Investments | $</t>
  </si>
  <si>
    <t>Loans, Allowance for Loan Losses and Impaired Loans (Details Textual)</t>
  </si>
  <si>
    <t>Jun. 30, 2015USD ($)TDR</t>
  </si>
  <si>
    <t>Sep. 30, 2014USD ($)TDR</t>
  </si>
  <si>
    <t>Oct. 31, 2012USD ($)</t>
  </si>
  <si>
    <t>Board of director limit on purchase of loans under loan purchase agreement</t>
  </si>
  <si>
    <t>Percentage of loan amounts deposited into cash reserve account</t>
  </si>
  <si>
    <t>3.00%</t>
  </si>
  <si>
    <t>Loans and lease receivable, gross, consumer</t>
  </si>
  <si>
    <t>Cash reserve account balance</t>
  </si>
  <si>
    <t>Loans allowance for loan losses and impaired loans (Textual) [Abstract]</t>
  </si>
  <si>
    <t>Impaired TDR loans</t>
  </si>
  <si>
    <t>Impaired Financing Receivable, Recorded Investment</t>
  </si>
  <si>
    <t>Number of delinquent TDR | TDR</t>
  </si>
  <si>
    <t>Recorded investment in delinquent TDR</t>
  </si>
  <si>
    <t>Fair Value Disclosure, Off-balance Sheet Risks, Amount, Asset</t>
  </si>
  <si>
    <t>Past due period &amp; nonaccruing</t>
  </si>
  <si>
    <t>90+ days</t>
  </si>
  <si>
    <t>TDR Loans and Leases Receivable Net Reported Amount</t>
  </si>
  <si>
    <t>Substandard</t>
  </si>
  <si>
    <t>TDR Loans</t>
  </si>
  <si>
    <t>Past due, minimum period</t>
  </si>
  <si>
    <t>Investment Securities (Details) - USD ($) $ in Thousands</t>
  </si>
  <si>
    <t>Amortized Cost</t>
  </si>
  <si>
    <t>Gross Unrealized Gains</t>
  </si>
  <si>
    <t>Gross Unrealized Losses</t>
  </si>
  <si>
    <t>U.S. government agency obligations</t>
  </si>
  <si>
    <t>Obligations of states and political subdivisions</t>
  </si>
  <si>
    <t>Mortgage-backed securities</t>
  </si>
  <si>
    <t>Federal Agricultural Mortgage Corporation</t>
  </si>
  <si>
    <t>Investment Securities (Details 1) - Available-for-sale securities - USD ($) $ in Thousands</t>
  </si>
  <si>
    <t>Beginning balance of the amount of OTTI related to credit losses</t>
  </si>
  <si>
    <t>Credit portion of OTTI on securities for which OTTI was not previously recognized</t>
  </si>
  <si>
    <t>Cash payments received on a security in excess of the security’s book value adjusted for the previously recognized credit portion of OTTI</t>
  </si>
  <si>
    <t>Credit portion of OTTI previously recognized on securities sold during the period</t>
  </si>
  <si>
    <t>Ending balance of the amount of OTTI related to credit losses</t>
  </si>
  <si>
    <t>Investment Securities Details 2 (Details) - USD ($) $ in Thousands</t>
  </si>
  <si>
    <t>Schedule of Held-to-maturity Securities [Line Items]</t>
  </si>
  <si>
    <t>Investment Securities (Details Textual) - USD ($)</t>
  </si>
  <si>
    <t>Federal Reserve Bank [Member]</t>
  </si>
  <si>
    <t>Schedule of Available-for-sale Securities [Line Items]</t>
  </si>
  <si>
    <t>Borrowings outstanding under line of credit facility</t>
  </si>
  <si>
    <t>Available-for-sale securities</t>
  </si>
  <si>
    <t>Federal Home Loan Bank Advances (Details) - USD ($) $ in Thousands</t>
  </si>
  <si>
    <t>Summary of Federal Home Loan Bank advances</t>
  </si>
  <si>
    <t>Maturing during 2015</t>
  </si>
  <si>
    <t>Maturing during 2016</t>
  </si>
  <si>
    <t>Maturing during 2017</t>
  </si>
  <si>
    <t>Maturing during 2018</t>
  </si>
  <si>
    <t>Maturing After 2018</t>
  </si>
  <si>
    <t>Weighted Average Rate 2015</t>
  </si>
  <si>
    <t>0.42%</t>
  </si>
  <si>
    <t>0.67%</t>
  </si>
  <si>
    <t>Weighted Average Rate 2016</t>
  </si>
  <si>
    <t>0.88%</t>
  </si>
  <si>
    <t>Weighted Average Rate 2017</t>
  </si>
  <si>
    <t>1.57%</t>
  </si>
  <si>
    <t>Weighted Average Rate 2018</t>
  </si>
  <si>
    <t>2.24%</t>
  </si>
  <si>
    <t>Weighted Average Rate After 2018</t>
  </si>
  <si>
    <t>1.87%</t>
  </si>
  <si>
    <t>Total fixed maturity</t>
  </si>
  <si>
    <t>Advances with amortizing principal</t>
  </si>
  <si>
    <t>Total advances</t>
  </si>
  <si>
    <t>Irrevocable standby letters of credit</t>
  </si>
  <si>
    <t>Total credit outstanding</t>
  </si>
  <si>
    <t>Weighted Average Interest Rate</t>
  </si>
  <si>
    <t>0.30%</t>
  </si>
  <si>
    <t>Federal Home Loan Bank Advances (Details Textual) - USD ($) $ in Thousands</t>
  </si>
  <si>
    <t>Schedule of Fair Value of Separate Accounts by Major Category of Investment [Line Items]</t>
  </si>
  <si>
    <t>Federal Home Loan Bank Advances (Textual) [Abstract]</t>
  </si>
  <si>
    <t>Banks available and unused portion of borrowing agreement</t>
  </si>
  <si>
    <t>Maximum month-end amounts outstanding</t>
  </si>
  <si>
    <t>Mortgage Loans on Real Estate [Member]</t>
  </si>
  <si>
    <t>Income Taxes (Details) - USD ($) $ in Thousands</t>
  </si>
  <si>
    <t>Current tax provision (benefit)</t>
  </si>
  <si>
    <t>Federal</t>
  </si>
  <si>
    <t>State</t>
  </si>
  <si>
    <t>Current Income Tax Expense (Benefit), Total</t>
  </si>
  <si>
    <t>Deferred tax (benefit) provision</t>
  </si>
  <si>
    <t>Deferred Income Tax Expense (Benefit), Total</t>
  </si>
  <si>
    <t>Income Taxes (Details 1) - USD ($) $ in Thousands</t>
  </si>
  <si>
    <t>Tax expense at statutory rate</t>
  </si>
  <si>
    <t>State income taxes net of exception</t>
  </si>
  <si>
    <t>Tax exempt interest</t>
  </si>
  <si>
    <t>Tax expense at statutory rate in percent</t>
  </si>
  <si>
    <t>34.00%</t>
  </si>
  <si>
    <t>State income taxes net of exception in percent</t>
  </si>
  <si>
    <t>5.80%</t>
  </si>
  <si>
    <t>5.40%</t>
  </si>
  <si>
    <t>Tax exempt interest in percent</t>
  </si>
  <si>
    <t>(1.60%)</t>
  </si>
  <si>
    <t>(1.80%)</t>
  </si>
  <si>
    <t>Other in percent</t>
  </si>
  <si>
    <t>(0.70%)</t>
  </si>
  <si>
    <t>Total, in percent</t>
  </si>
  <si>
    <t>36.70%</t>
  </si>
  <si>
    <t>36.90%</t>
  </si>
  <si>
    <t>Income Taxes (Details 2) - USD ($) $ in Thousands</t>
  </si>
  <si>
    <t>Deferred tax assets:</t>
  </si>
  <si>
    <t>Deferred loan costs/fees</t>
  </si>
  <si>
    <t>Director/officer compensation plans</t>
  </si>
  <si>
    <t>Net unrealized loss on securities available for sale</t>
  </si>
  <si>
    <t>Deferred tax assets</t>
  </si>
  <si>
    <t>Deferred tax liabilities:</t>
  </si>
  <si>
    <t>Office properties and equipment</t>
  </si>
  <si>
    <t>Deferred tax liabilities</t>
  </si>
  <si>
    <t>Net deferred tax assets</t>
  </si>
  <si>
    <t>Income Taxes (Details Textual) - USD ($)</t>
  </si>
  <si>
    <t>Income Taxes (Textual) [Abstract]</t>
  </si>
  <si>
    <t>Valuation allowance</t>
  </si>
  <si>
    <t>Examination by the Internal Revenue Service</t>
  </si>
  <si>
    <t>years open to examination by the U.S. Internal Revenue Service include taxable years ended September 30, 2011 to present.</t>
  </si>
  <si>
    <t>Percentage of likelihood</t>
  </si>
  <si>
    <t>50.00%</t>
  </si>
  <si>
    <t>Accrual for the payments of interest and penalties related to income tax issues</t>
  </si>
  <si>
    <t>Stock Based Compensation (Details Textual) - USD ($) $ / shares in Units, $ in Thousands</t>
  </si>
  <si>
    <t>89 Months Ended</t>
  </si>
  <si>
    <t>110 Months Ended</t>
  </si>
  <si>
    <t>125 Months Ended</t>
  </si>
  <si>
    <t>Mar. 31, 2014</t>
  </si>
  <si>
    <t>Feb. 28, 2005</t>
  </si>
  <si>
    <t>2004 Stock Option and Incentive Plan [Member]</t>
  </si>
  <si>
    <t>Share-based Compensation Arrangement by Share-based Payment Award [Line Items]</t>
  </si>
  <si>
    <t>Grant of awards company's common stock</t>
  </si>
  <si>
    <t>Number of options remained outstanding under the plan</t>
  </si>
  <si>
    <t>Weighted Average Fair value</t>
  </si>
  <si>
    <t>Compensation expense related to awards</t>
  </si>
  <si>
    <t>Options granted</t>
  </si>
  <si>
    <t>Expiry period of unexercised and nonqualified stock options</t>
  </si>
  <si>
    <t>15 years</t>
  </si>
  <si>
    <t>Expiry period of unexercized incentive stock options</t>
  </si>
  <si>
    <t>10 years</t>
  </si>
  <si>
    <t>Shares of the Company's common stock vested</t>
  </si>
  <si>
    <t>Shares of the Company's common stock unvested</t>
  </si>
  <si>
    <t>Number of shares forfeited under options in the plan</t>
  </si>
  <si>
    <t>Number of options exercised under the plan</t>
  </si>
  <si>
    <t>2008 Equity Incentive Plan [Member]</t>
  </si>
  <si>
    <t>Vesting period of options granted</t>
  </si>
  <si>
    <t>5 years</t>
  </si>
  <si>
    <t>Weighted-average exercise price</t>
  </si>
  <si>
    <t>Number of shares reserved and available for issuance under the 2008 Equity Incentive Plan</t>
  </si>
  <si>
    <t>Prospective issuance of shares of the Company's common stock under the 2008 Equity Incentive Plan</t>
  </si>
  <si>
    <t>Aggregate stock which may be granted for restricted stock and units under the 2008 Equity Incentive Plan</t>
  </si>
  <si>
    <t>2004 Recognition and Retention Plan [Member]</t>
  </si>
  <si>
    <t>Previously awarded shares forfeited</t>
  </si>
  <si>
    <t>Shares paid for tax withholding for share based compensation</t>
  </si>
  <si>
    <t>Shares vested and outstanding</t>
  </si>
  <si>
    <t>Unvested shares outstanding</t>
  </si>
  <si>
    <t>Restricted shares [Member] | 2008 Equity Incentive Plan [Member]</t>
  </si>
  <si>
    <t>Restricted shares issued</t>
  </si>
  <si>
    <t>Shares outstanding</t>
  </si>
  <si>
    <t>Shares granted to eligible participants</t>
  </si>
  <si>
    <t>Grant date fair value, batch two</t>
  </si>
  <si>
    <t>Shares granted, batch two</t>
  </si>
  <si>
    <t>Weighted-average fair value</t>
  </si>
  <si>
    <t>Restricted shares [Member] | 2004 Recognition and Retention Plan and 2008 Equity incentive Plan [Member]</t>
  </si>
  <si>
    <t>Restricted shares [Member] | 2004 Recognition and Retention Plan [Member]</t>
  </si>
  <si>
    <t>Fair value of the restricted shares on the date of award, lot one</t>
  </si>
  <si>
    <t>Number of restricted shares on date of award, lot one</t>
  </si>
  <si>
    <t>Fair value of the restricted shares on the date of award, lot two</t>
  </si>
  <si>
    <t>Number of restricted shares on date of award, lot two</t>
  </si>
  <si>
    <t>Fair value of the restricted shares on the date of award, lot three</t>
  </si>
  <si>
    <t>Number of restricted shares on date of award, lot three</t>
  </si>
  <si>
    <t>Fair value of the restricted shares on the date of award, lot four</t>
  </si>
  <si>
    <t>Number of restricted shares on date of award, lot four</t>
  </si>
  <si>
    <t>Fair value of the restricted shares on the date of award, lot five</t>
  </si>
  <si>
    <t>Number of restricted shares on date of award, lot five</t>
  </si>
  <si>
    <t>Restricted shares [Member] | 2004 Stock Option and Incentive Plan and 2008 Equity Incentive Plan [Member]</t>
  </si>
  <si>
    <t>Stock Options [Member] | 2004 Stock Option and Incentive Plan [Member]</t>
  </si>
  <si>
    <t>Stock Options [Member] | 2008 Equity Incentive Plan [Member]</t>
  </si>
  <si>
    <t>Stock Options [Member] | 2004 Stock Option and Incentive Plan and 2008 Equity Incentive Plan [Member]</t>
  </si>
  <si>
    <t>Unexercised Nonqualified Stock Options [Member] | 2008 Equity Incentive Plan [Member]</t>
  </si>
  <si>
    <t>Award expiration period</t>
  </si>
  <si>
    <t>Unexercised Incentive Stock Options [Member] | 2008 Equity Incentive Plan [Member]</t>
  </si>
  <si>
    <t>Other Comprehensive Income (Loss) (Details) - USD ($) $ in Thousands</t>
  </si>
  <si>
    <t>Unrealized gains (losses) on securities:</t>
  </si>
  <si>
    <t>Unrealized holding losses arising during period Before- Tax Amount</t>
  </si>
  <si>
    <t>Unrealized holding losses arising during period Tax Expense</t>
  </si>
  <si>
    <t>Less: reclassification adjustment for gains (losses)realized in net income Before- Tax Amount</t>
  </si>
  <si>
    <t>Less: reclassification adjustment for gains (losses)realized in net income Tax Expense</t>
  </si>
  <si>
    <t>Less: reclassification adjustment for gains (losses)realized in net income Net of Tax Amount</t>
  </si>
  <si>
    <t>Amortization of unrecognized prior service costs and net gains, before-tax amount</t>
  </si>
  <si>
    <t>Amortization of unrecognized prior service costs and net gains, tax expense</t>
  </si>
  <si>
    <t>Amortization of unrecognized prior service costs and net gains, net of tax amount</t>
  </si>
  <si>
    <t>Other comprehensive income Before- Tax Amount</t>
  </si>
  <si>
    <t>Other comprehensive income Tax Expense</t>
  </si>
  <si>
    <t>Other Comprehensive Income (Loss) (Details 1) - USD ($) $ in Thousands</t>
  </si>
  <si>
    <t>Beginning Balance</t>
  </si>
  <si>
    <t>Current period other comprehensive income (loss), net of tax</t>
  </si>
  <si>
    <t>Ending Balance</t>
  </si>
  <si>
    <t>Unrealized Gains (Losses) on Securities</t>
  </si>
  <si>
    <t>Defined Benefit Pl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7859</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C13" s="5">
        <v>5232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t="s" r="A1" s="1">
        <v>216</v>
      </c>
      <c t="s" r="B1" s="2">
        <v>1</v>
      </c>
    </row>
    <row r="2" spans="1:2">
      <c t="s" r="B2" s="2">
        <v>2</v>
      </c>
    </row>
    <row r="3" spans="1:2">
      <c t="s" r="A3" s="3">
        <v>185</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row r="10" spans="1:2">
      <c t="s" r="A10" s="4">
        <v>204</v>
      </c>
      <c t="s" r="B10" s="4">
        <v>229</v>
      </c>
    </row>
    <row r="11" spans="1:2">
      <c t="s" r="A11" s="4">
        <v>230</v>
      </c>
      <c t="s" r="B11" s="4">
        <v>231</v>
      </c>
    </row>
    <row r="12" spans="1:2">
      <c t="s" r="A12" s="4">
        <v>232</v>
      </c>
      <c t="s" r="B12" s="4">
        <v>233</v>
      </c>
    </row>
    <row r="13" spans="1:2">
      <c t="s" r="A13" s="4">
        <v>234</v>
      </c>
      <c t="s" r="B13"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36</v>
      </c>
      <c t="s" r="B1" s="2">
        <v>1</v>
      </c>
    </row>
    <row r="2" spans="1:2">
      <c t="s" r="B2" s="2">
        <v>2</v>
      </c>
    </row>
    <row r="3" spans="1:2">
      <c t="s" r="A3" s="3">
        <v>189</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470</v>
      </c>
      <c t="n" r="C3" s="7">
        <v>11434</v>
      </c>
    </row>
    <row r="4" spans="1:3">
      <c t="s" r="A4" s="4">
        <v>26</v>
      </c>
      <c t="n" r="B4" s="5">
        <v>1495</v>
      </c>
      <c t="n" r="C4" s="5">
        <v>245</v>
      </c>
    </row>
    <row r="5" spans="1:3">
      <c t="s" r="A5" s="4">
        <v>27</v>
      </c>
      <c t="n" r="B5" s="5">
        <v>72208</v>
      </c>
      <c t="n" r="C5" s="5">
        <v>70974</v>
      </c>
    </row>
    <row r="6" spans="1:3">
      <c t="s" r="A6" s="4">
        <v>28</v>
      </c>
      <c t="n" r="B6" s="5">
        <v>4626</v>
      </c>
      <c t="n" r="C6" s="5">
        <v>5515</v>
      </c>
    </row>
    <row r="7" spans="1:3">
      <c t="s" r="A7" s="4">
        <v>29</v>
      </c>
      <c t="n" r="B7" s="5">
        <v>457208</v>
      </c>
      <c t="n" r="C7" s="5">
        <v>470366</v>
      </c>
    </row>
    <row r="8" spans="1:3">
      <c t="s" r="A8" s="4">
        <v>30</v>
      </c>
      <c t="n" r="B8" s="5">
        <v>-6562</v>
      </c>
      <c t="n" r="C8" s="5">
        <v>-6506</v>
      </c>
    </row>
    <row r="9" spans="1:3">
      <c t="s" r="A9" s="4">
        <v>31</v>
      </c>
      <c t="n" r="B9" s="5">
        <v>450646</v>
      </c>
      <c t="n" r="C9" s="5">
        <v>463860</v>
      </c>
    </row>
    <row r="10" spans="1:3">
      <c t="s" r="A10" s="4">
        <v>32</v>
      </c>
      <c t="n" r="B10" s="5">
        <v>3000</v>
      </c>
      <c t="n" r="C10" s="5">
        <v>3725</v>
      </c>
    </row>
    <row r="11" spans="1:3">
      <c t="s" r="A11" s="4">
        <v>33</v>
      </c>
      <c t="n" r="B11" s="5">
        <v>1413</v>
      </c>
      <c t="n" r="C11" s="5">
        <v>1478</v>
      </c>
    </row>
    <row r="12" spans="1:3">
      <c t="s" r="A12" s="4">
        <v>34</v>
      </c>
      <c t="n" r="B12" s="5">
        <v>118</v>
      </c>
      <c t="n" r="C12" s="5">
        <v>161</v>
      </c>
    </row>
    <row r="13" spans="1:3">
      <c t="s" r="A13" s="4">
        <v>35</v>
      </c>
      <c t="n" r="B13" s="5">
        <v>919</v>
      </c>
      <c t="n" r="C13" s="5">
        <v>1050</v>
      </c>
    </row>
    <row r="14" spans="1:3">
      <c t="s" r="A14" s="4">
        <v>36</v>
      </c>
      <c t="n" r="B14" s="5">
        <v>11986</v>
      </c>
      <c t="n" r="C14" s="5">
        <v>11373</v>
      </c>
    </row>
    <row r="15" spans="1:3">
      <c t="s" r="A15" s="4">
        <v>37</v>
      </c>
      <c t="n" r="B15" s="5">
        <v>565881</v>
      </c>
      <c t="n" r="C15" s="5">
        <v>569815</v>
      </c>
    </row>
    <row r="16" spans="1:3">
      <c t="s" r="A16" s="3">
        <v>38</v>
      </c>
    </row>
    <row r="17" spans="1:3">
      <c t="s" r="A17" s="4">
        <v>39</v>
      </c>
      <c t="n" r="B17" s="5">
        <v>456453</v>
      </c>
      <c t="n" r="C17" s="5">
        <v>449767</v>
      </c>
    </row>
    <row r="18" spans="1:3">
      <c t="s" r="A18" s="4">
        <v>40</v>
      </c>
      <c t="n" r="B18" s="5">
        <v>45891</v>
      </c>
      <c t="n" r="C18" s="5">
        <v>58891</v>
      </c>
    </row>
    <row r="19" spans="1:3">
      <c t="s" r="A19" s="4">
        <v>41</v>
      </c>
      <c t="n" r="B19" s="5">
        <v>4298</v>
      </c>
      <c t="n" r="C19" s="5">
        <v>3864</v>
      </c>
    </row>
    <row r="20" spans="1:3">
      <c t="s" r="A20" s="4">
        <v>42</v>
      </c>
      <c t="n" r="B20" s="5">
        <v>506642</v>
      </c>
      <c t="n" r="C20" s="5">
        <v>512522</v>
      </c>
    </row>
    <row r="21" spans="1:3">
      <c t="s" r="A21" s="3">
        <v>43</v>
      </c>
    </row>
    <row r="22" spans="1:3">
      <c t="s" r="A22" s="4">
        <v>44</v>
      </c>
      <c t="n" r="B22" s="5">
        <v>52</v>
      </c>
      <c t="n" r="C22" s="5">
        <v>52</v>
      </c>
    </row>
    <row r="23" spans="1:3">
      <c t="s" r="A23" s="4">
        <v>45</v>
      </c>
      <c t="n" r="B23" s="5">
        <v>54726</v>
      </c>
      <c t="n" r="C23" s="5">
        <v>54257</v>
      </c>
    </row>
    <row r="24" spans="1:3">
      <c t="s" r="A24" s="4">
        <v>46</v>
      </c>
      <c t="n" r="B24" s="5">
        <v>5553</v>
      </c>
      <c t="n" r="C24" s="5">
        <v>4049</v>
      </c>
    </row>
    <row r="25" spans="1:3">
      <c t="s" r="A25" s="4">
        <v>47</v>
      </c>
      <c t="n" r="B25" s="5">
        <v>-314</v>
      </c>
      <c t="n" r="C25" s="5">
        <v>-223</v>
      </c>
    </row>
    <row r="26" spans="1:3">
      <c t="s" r="A26" s="4">
        <v>48</v>
      </c>
      <c t="n" r="B26" s="5">
        <v>-778</v>
      </c>
      <c t="n" r="C26" s="5">
        <v>-842</v>
      </c>
    </row>
    <row r="27" spans="1:3">
      <c t="s" r="A27" s="4">
        <v>49</v>
      </c>
      <c t="n" r="B27" s="5">
        <v>59239</v>
      </c>
      <c t="n" r="C27" s="5">
        <v>57293</v>
      </c>
    </row>
    <row r="28" spans="1:3">
      <c t="s" r="A28" s="4">
        <v>50</v>
      </c>
      <c t="n" r="B28" s="7">
        <v>565881</v>
      </c>
      <c t="n" r="C28" s="7">
        <v>569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3</v>
      </c>
    </row>
    <row r="4" spans="1:2">
      <c t="s" r="A4" s="4">
        <v>246</v>
      </c>
      <c t="s" r="B4" s="4">
        <v>247</v>
      </c>
    </row>
    <row r="5" spans="1:2">
      <c t="s" r="A5" s="4">
        <v>29</v>
      </c>
      <c t="s" r="B5" s="4">
        <v>248</v>
      </c>
    </row>
    <row r="6" spans="1:2">
      <c t="s" r="A6" s="4">
        <v>249</v>
      </c>
      <c t="s" r="B6" s="4">
        <v>250</v>
      </c>
    </row>
    <row r="7" spans="1:2">
      <c t="s" r="A7" s="4">
        <v>251</v>
      </c>
      <c t="s" r="B7" s="4">
        <v>252</v>
      </c>
    </row>
    <row r="8" spans="1:2">
      <c t="s" r="A8" s="4">
        <v>253</v>
      </c>
      <c t="s" r="B8"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7</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2</v>
      </c>
      <c t="s" r="B1" s="2">
        <v>1</v>
      </c>
    </row>
    <row r="2" spans="1:2">
      <c t="s" r="B2" s="2">
        <v>2</v>
      </c>
    </row>
    <row r="3" spans="1:2">
      <c t="s" r="A3" s="3">
        <v>201</v>
      </c>
    </row>
    <row r="4" spans="1:2">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5</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13</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3"/>
    <col customWidth="1" max="3" min="3" width="21"/>
  </cols>
  <sheetData>
    <row r="1" spans="1:3">
      <c t="s" r="A1" s="1">
        <v>277</v>
      </c>
      <c t="s" r="B1" s="2">
        <v>1</v>
      </c>
    </row>
    <row r="2" spans="1:3">
      <c t="s" r="B2" s="2">
        <v>278</v>
      </c>
      <c t="s" r="C2" s="2">
        <v>279</v>
      </c>
    </row>
    <row r="3" spans="1:3">
      <c t="s" r="A3" s="3">
        <v>280</v>
      </c>
    </row>
    <row r="4" spans="1:3">
      <c t="s" r="A4" s="4">
        <v>281</v>
      </c>
      <c t="n" r="B4" s="5">
        <v>20</v>
      </c>
    </row>
    <row r="5" spans="1:3">
      <c t="s" r="A5" s="4">
        <v>282</v>
      </c>
      <c t="n" r="B5" s="5">
        <v>8</v>
      </c>
    </row>
    <row r="6" spans="1:3">
      <c t="s" r="A6" s="4">
        <v>283</v>
      </c>
      <c t="n" r="B6" s="5">
        <v>12</v>
      </c>
    </row>
    <row r="7" spans="1:3">
      <c t="s" r="A7" s="4">
        <v>284</v>
      </c>
      <c t="s" r="B7" s="4">
        <v>285</v>
      </c>
    </row>
    <row r="8" spans="1:3">
      <c t="s" r="A8" s="4">
        <v>286</v>
      </c>
      <c t="s" r="B8" s="4">
        <v>287</v>
      </c>
    </row>
    <row r="9" spans="1:3">
      <c t="s" r="A9" s="4">
        <v>288</v>
      </c>
      <c t="s" r="B9" s="4">
        <v>289</v>
      </c>
    </row>
    <row r="10" spans="1:3">
      <c t="s" r="A10" s="3">
        <v>290</v>
      </c>
    </row>
    <row r="11" spans="1:3">
      <c t="s" r="A11" s="4">
        <v>291</v>
      </c>
      <c t="n" r="B11" s="7">
        <v>919</v>
      </c>
      <c t="n" r="C11" s="7">
        <v>1050</v>
      </c>
    </row>
    <row r="12" spans="1:3">
      <c t="s" r="A12" s="4">
        <v>292</v>
      </c>
    </row>
    <row r="13" spans="1:3">
      <c t="s" r="A13" s="3">
        <v>290</v>
      </c>
    </row>
    <row r="14" spans="1:3">
      <c t="s" r="A14" s="4">
        <v>293</v>
      </c>
      <c t="s" r="B14" s="4">
        <v>285</v>
      </c>
    </row>
    <row r="15" spans="1:3">
      <c t="s" r="A15" s="4">
        <v>294</v>
      </c>
    </row>
    <row r="16" spans="1:3">
      <c t="s" r="A16" s="3">
        <v>290</v>
      </c>
    </row>
    <row r="17" spans="1:3">
      <c t="s" r="A17" s="4">
        <v>293</v>
      </c>
      <c t="s" r="B17" s="4">
        <v>289</v>
      </c>
    </row>
    <row r="18" spans="1:3">
      <c t="s" r="A18" s="4">
        <v>295</v>
      </c>
    </row>
    <row r="19" spans="1:3">
      <c t="s" r="A19" s="3">
        <v>290</v>
      </c>
    </row>
    <row r="20" spans="1:3">
      <c t="s" r="A20" s="4">
        <v>293</v>
      </c>
      <c t="s" r="B20"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3</v>
      </c>
    </row>
    <row r="2" spans="1:3">
      <c t="s" r="A2" s="3">
        <v>237</v>
      </c>
    </row>
    <row r="3" spans="1:3">
      <c t="s" r="A3" s="4">
        <v>297</v>
      </c>
      <c t="n" r="B3" s="7">
        <v>72326</v>
      </c>
      <c t="n" r="C3" s="7">
        <v>70997</v>
      </c>
    </row>
    <row r="4" spans="1:3">
      <c t="s" r="A4" s="4">
        <v>298</v>
      </c>
    </row>
    <row r="5" spans="1:3">
      <c t="s" r="A5" s="3">
        <v>237</v>
      </c>
    </row>
    <row r="6" spans="1:3">
      <c t="s" r="A6" s="4">
        <v>297</v>
      </c>
      <c t="n" r="B6" s="5">
        <v>63767</v>
      </c>
      <c t="n" r="C6" s="5">
        <v>62189</v>
      </c>
    </row>
    <row r="7" spans="1:3">
      <c t="s" r="A7" s="4">
        <v>299</v>
      </c>
    </row>
    <row r="8" spans="1:3">
      <c t="s" r="A8" s="3">
        <v>237</v>
      </c>
    </row>
    <row r="9" spans="1:3">
      <c t="s" r="A9" s="4">
        <v>297</v>
      </c>
      <c t="n" r="B9" s="5">
        <v>12441</v>
      </c>
      <c t="n" r="C9" s="5">
        <v>22103</v>
      </c>
    </row>
    <row r="10" spans="1:3">
      <c t="s" r="A10" s="4">
        <v>300</v>
      </c>
    </row>
    <row r="11" spans="1:3">
      <c t="s" r="A11" s="3">
        <v>237</v>
      </c>
    </row>
    <row r="12" spans="1:3">
      <c t="s" r="A12" s="4">
        <v>297</v>
      </c>
      <c t="n" r="B12" s="5">
        <v>20468</v>
      </c>
      <c t="n" r="C12" s="5">
        <v>11194</v>
      </c>
    </row>
    <row r="13" spans="1:3">
      <c t="s" r="A13" s="4">
        <v>301</v>
      </c>
    </row>
    <row r="14" spans="1:3">
      <c t="s" r="A14" s="3">
        <v>237</v>
      </c>
    </row>
    <row r="15" spans="1:3">
      <c t="s" r="A15" s="4">
        <v>297</v>
      </c>
      <c t="n" r="B15" s="5">
        <v>30797</v>
      </c>
      <c t="n" r="C15" s="5">
        <v>28827</v>
      </c>
    </row>
    <row r="16" spans="1:3">
      <c t="s" r="A16" s="4">
        <v>302</v>
      </c>
    </row>
    <row r="17" spans="1:3">
      <c t="s" r="A17" s="3">
        <v>237</v>
      </c>
    </row>
    <row r="18" spans="1:3">
      <c t="s" r="A18" s="4">
        <v>297</v>
      </c>
      <c t="n" r="B18" s="5">
        <v>61</v>
      </c>
      <c t="n" r="C18" s="5">
        <v>65</v>
      </c>
    </row>
    <row r="19" spans="1:3">
      <c t="s" r="A19" s="4">
        <v>303</v>
      </c>
    </row>
    <row r="20" spans="1:3">
      <c t="s" r="A20" s="3">
        <v>237</v>
      </c>
    </row>
    <row r="21" spans="1:3">
      <c t="s" r="A21" s="4">
        <v>297</v>
      </c>
      <c t="n" r="B21" s="5">
        <v>0</v>
      </c>
      <c t="n" r="C21" s="5">
        <v>0</v>
      </c>
    </row>
    <row r="22" spans="1:3">
      <c t="s" r="A22" s="4">
        <v>304</v>
      </c>
    </row>
    <row r="23" spans="1:3">
      <c t="s" r="A23" s="3">
        <v>237</v>
      </c>
    </row>
    <row r="24" spans="1:3">
      <c t="s" r="A24" s="4">
        <v>297</v>
      </c>
      <c t="n" r="B24" s="5">
        <v>0</v>
      </c>
      <c t="n" r="C24" s="5">
        <v>0</v>
      </c>
    </row>
    <row r="25" spans="1:3">
      <c t="s" r="A25" s="4">
        <v>305</v>
      </c>
    </row>
    <row r="26" spans="1:3">
      <c t="s" r="A26" s="3">
        <v>237</v>
      </c>
    </row>
    <row r="27" spans="1:3">
      <c t="s" r="A27" s="4">
        <v>297</v>
      </c>
      <c t="n" r="B27" s="5">
        <v>0</v>
      </c>
      <c t="n" r="C27" s="5">
        <v>0</v>
      </c>
    </row>
    <row r="28" spans="1:3">
      <c t="s" r="A28" s="4">
        <v>306</v>
      </c>
    </row>
    <row r="29" spans="1:3">
      <c t="s" r="A29" s="3">
        <v>237</v>
      </c>
    </row>
    <row r="30" spans="1:3">
      <c t="s" r="A30" s="4">
        <v>297</v>
      </c>
      <c t="n" r="B30" s="5">
        <v>0</v>
      </c>
      <c t="n" r="C30" s="5">
        <v>0</v>
      </c>
    </row>
    <row r="31" spans="1:3">
      <c t="s" r="A31" s="4">
        <v>307</v>
      </c>
    </row>
    <row r="32" spans="1:3">
      <c t="s" r="A32" s="3">
        <v>237</v>
      </c>
    </row>
    <row r="33" spans="1:3">
      <c t="s" r="A33" s="4">
        <v>297</v>
      </c>
      <c t="n" r="B33" s="5">
        <v>0</v>
      </c>
      <c t="n" r="C33" s="5">
        <v>0</v>
      </c>
    </row>
    <row r="34" spans="1:3">
      <c t="s" r="A34" s="4">
        <v>308</v>
      </c>
    </row>
    <row r="35" spans="1:3">
      <c t="s" r="A35" s="3">
        <v>237</v>
      </c>
    </row>
    <row r="36" spans="1:3">
      <c t="s" r="A36" s="4">
        <v>297</v>
      </c>
      <c t="n" r="B36" s="5">
        <v>63767</v>
      </c>
      <c t="n" r="C36" s="5">
        <v>62189</v>
      </c>
    </row>
    <row r="37" spans="1:3">
      <c t="s" r="A37" s="4">
        <v>309</v>
      </c>
    </row>
    <row r="38" spans="1:3">
      <c t="s" r="A38" s="3">
        <v>237</v>
      </c>
    </row>
    <row r="39" spans="1:3">
      <c t="s" r="A39" s="4">
        <v>297</v>
      </c>
      <c t="n" r="B39" s="5">
        <v>12441</v>
      </c>
      <c t="n" r="C39" s="5">
        <v>22103</v>
      </c>
    </row>
    <row r="40" spans="1:3">
      <c t="s" r="A40" s="4">
        <v>310</v>
      </c>
    </row>
    <row r="41" spans="1:3">
      <c t="s" r="A41" s="3">
        <v>237</v>
      </c>
    </row>
    <row r="42" spans="1:3">
      <c t="s" r="A42" s="4">
        <v>297</v>
      </c>
      <c t="n" r="B42" s="5">
        <v>20468</v>
      </c>
      <c t="n" r="C42" s="5">
        <v>11194</v>
      </c>
    </row>
    <row r="43" spans="1:3">
      <c t="s" r="A43" s="4">
        <v>311</v>
      </c>
    </row>
    <row r="44" spans="1:3">
      <c t="s" r="A44" s="3">
        <v>237</v>
      </c>
    </row>
    <row r="45" spans="1:3">
      <c t="s" r="A45" s="4">
        <v>297</v>
      </c>
      <c t="n" r="B45" s="5">
        <v>30797</v>
      </c>
      <c t="n" r="C45" s="5">
        <v>28827</v>
      </c>
    </row>
    <row r="46" spans="1:3">
      <c t="s" r="A46" s="4">
        <v>312</v>
      </c>
    </row>
    <row r="47" spans="1:3">
      <c t="s" r="A47" s="3">
        <v>237</v>
      </c>
    </row>
    <row r="48" spans="1:3">
      <c t="s" r="A48" s="4">
        <v>297</v>
      </c>
      <c t="n" r="B48" s="5">
        <v>61</v>
      </c>
      <c t="n" r="C48" s="5">
        <v>65</v>
      </c>
    </row>
    <row r="49" spans="1:3">
      <c t="s" r="A49" s="4">
        <v>313</v>
      </c>
    </row>
    <row r="50" spans="1:3">
      <c t="s" r="A50" s="3">
        <v>237</v>
      </c>
    </row>
    <row r="51" spans="1:3">
      <c t="s" r="A51" s="4">
        <v>297</v>
      </c>
      <c t="n" r="B51" s="5">
        <v>0</v>
      </c>
      <c t="n" r="C51" s="5">
        <v>0</v>
      </c>
    </row>
    <row r="52" spans="1:3">
      <c t="s" r="A52" s="4">
        <v>314</v>
      </c>
    </row>
    <row r="53" spans="1:3">
      <c t="s" r="A53" s="3">
        <v>237</v>
      </c>
    </row>
    <row r="54" spans="1:3">
      <c t="s" r="A54" s="4">
        <v>297</v>
      </c>
      <c t="n" r="B54" s="5">
        <v>0</v>
      </c>
      <c t="n" r="C54" s="5">
        <v>0</v>
      </c>
    </row>
    <row r="55" spans="1:3">
      <c t="s" r="A55" s="4">
        <v>315</v>
      </c>
    </row>
    <row r="56" spans="1:3">
      <c t="s" r="A56" s="3">
        <v>237</v>
      </c>
    </row>
    <row r="57" spans="1:3">
      <c t="s" r="A57" s="4">
        <v>297</v>
      </c>
      <c t="n" r="B57" s="5">
        <v>0</v>
      </c>
      <c t="n" r="C57" s="5">
        <v>0</v>
      </c>
    </row>
    <row r="58" spans="1:3">
      <c t="s" r="A58" s="4">
        <v>316</v>
      </c>
    </row>
    <row r="59" spans="1:3">
      <c t="s" r="A59" s="3">
        <v>237</v>
      </c>
    </row>
    <row r="60" spans="1:3">
      <c t="s" r="A60" s="4">
        <v>297</v>
      </c>
      <c t="n" r="B60" s="7">
        <v>0</v>
      </c>
      <c t="n" r="C60"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7</v>
      </c>
      <c t="s" r="B1" s="2">
        <v>1</v>
      </c>
    </row>
    <row r="2" spans="1:3">
      <c t="s" r="B2" s="2">
        <v>2</v>
      </c>
      <c t="s" r="C2" s="2">
        <v>61</v>
      </c>
    </row>
    <row r="3" spans="1:3">
      <c t="s" r="A3" s="3">
        <v>239</v>
      </c>
    </row>
    <row r="4" spans="1:3">
      <c t="s" r="A4" s="4">
        <v>318</v>
      </c>
      <c t="n" r="B4" s="7">
        <v>0</v>
      </c>
      <c t="n" r="C4" s="7">
        <v>1226</v>
      </c>
    </row>
    <row r="5" spans="1:3">
      <c t="s" r="A5" s="4">
        <v>319</v>
      </c>
      <c t="n" r="B5" s="5">
        <v>0</v>
      </c>
      <c t="n" r="C5" s="5">
        <v>-274</v>
      </c>
    </row>
    <row r="6" spans="1:3">
      <c t="s" r="A6" s="4">
        <v>320</v>
      </c>
      <c t="n" r="B6" s="5">
        <v>0</v>
      </c>
      <c t="n" r="C6" s="5">
        <v>615</v>
      </c>
    </row>
    <row r="7" spans="1:3">
      <c t="s" r="A7" s="4">
        <v>321</v>
      </c>
      <c t="n" r="B7" s="5">
        <v>0</v>
      </c>
      <c t="n" r="C7" s="5">
        <v>-1321</v>
      </c>
    </row>
    <row r="8" spans="1:3">
      <c t="s" r="A8" s="4">
        <v>322</v>
      </c>
      <c t="n" r="B8" s="5">
        <v>0</v>
      </c>
      <c t="n" r="C8" s="5">
        <v>-246</v>
      </c>
    </row>
    <row r="9" spans="1:3">
      <c t="s" r="A9" s="4">
        <v>323</v>
      </c>
      <c t="n" r="B9" s="7">
        <v>0</v>
      </c>
      <c t="n" r="C9"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3</v>
      </c>
    </row>
    <row r="2" spans="1:3">
      <c t="s" r="A2" s="3">
        <v>241</v>
      </c>
    </row>
    <row r="3" spans="1:3">
      <c t="s" r="A3" s="4">
        <v>325</v>
      </c>
      <c t="n" r="B3" s="7">
        <v>919</v>
      </c>
      <c t="n" r="C3" s="7">
        <v>1050</v>
      </c>
    </row>
    <row r="4" spans="1:3">
      <c t="s" r="A4" s="4">
        <v>326</v>
      </c>
      <c t="n" r="B4" s="5">
        <v>1965</v>
      </c>
      <c t="n" r="C4" s="5">
        <v>2929</v>
      </c>
    </row>
    <row r="5" spans="1:3">
      <c t="s" r="A5" s="4">
        <v>115</v>
      </c>
      <c t="n" r="B5" s="5">
        <v>2884</v>
      </c>
      <c t="n" r="C5" s="5">
        <v>3979</v>
      </c>
    </row>
    <row r="6" spans="1:3">
      <c t="s" r="A6" s="4">
        <v>327</v>
      </c>
    </row>
    <row r="7" spans="1:3">
      <c t="s" r="A7" s="3">
        <v>241</v>
      </c>
    </row>
    <row r="8" spans="1:3">
      <c t="s" r="A8" s="4">
        <v>325</v>
      </c>
      <c t="n" r="B8" s="5">
        <v>0</v>
      </c>
    </row>
    <row r="9" spans="1:3">
      <c t="s" r="A9" s="4">
        <v>326</v>
      </c>
      <c t="n" r="B9" s="5">
        <v>0</v>
      </c>
    </row>
    <row r="10" spans="1:3">
      <c t="s" r="A10" s="4">
        <v>115</v>
      </c>
      <c t="n" r="B10" s="5">
        <v>0</v>
      </c>
    </row>
    <row r="11" spans="1:3">
      <c t="s" r="A11" s="4">
        <v>328</v>
      </c>
    </row>
    <row r="12" spans="1:3">
      <c t="s" r="A12" s="3">
        <v>241</v>
      </c>
    </row>
    <row r="13" spans="1:3">
      <c t="s" r="A13" s="4">
        <v>325</v>
      </c>
      <c t="n" r="B13" s="5">
        <v>0</v>
      </c>
      <c t="n" r="C13" s="5">
        <v>0</v>
      </c>
    </row>
    <row r="14" spans="1:3">
      <c t="s" r="A14" s="4">
        <v>326</v>
      </c>
      <c t="n" r="B14" s="5">
        <v>0</v>
      </c>
      <c t="n" r="C14" s="5">
        <v>0</v>
      </c>
    </row>
    <row r="15" spans="1:3">
      <c t="s" r="A15" s="4">
        <v>115</v>
      </c>
      <c t="n" r="B15" s="5">
        <v>0</v>
      </c>
      <c t="n" r="C15" s="5">
        <v>0</v>
      </c>
    </row>
    <row r="16" spans="1:3">
      <c t="s" r="A16" s="4">
        <v>329</v>
      </c>
    </row>
    <row r="17" spans="1:3">
      <c t="s" r="A17" s="3">
        <v>241</v>
      </c>
    </row>
    <row r="18" spans="1:3">
      <c t="s" r="A18" s="4">
        <v>325</v>
      </c>
      <c t="n" r="B18" s="5">
        <v>919</v>
      </c>
      <c t="n" r="C18" s="5">
        <v>1050</v>
      </c>
    </row>
    <row r="19" spans="1:3">
      <c t="s" r="A19" s="4">
        <v>326</v>
      </c>
      <c t="n" r="B19" s="5">
        <v>1965</v>
      </c>
      <c t="n" r="C19" s="5">
        <v>2929</v>
      </c>
    </row>
    <row r="20" spans="1:3">
      <c t="s" r="A20" s="4">
        <v>115</v>
      </c>
      <c t="n" r="B20" s="7">
        <v>2884</v>
      </c>
      <c t="n" r="C20" s="7">
        <v>39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330</v>
      </c>
      <c t="s" r="B1" s="2">
        <v>2</v>
      </c>
      <c t="s" r="C1" s="2">
        <v>23</v>
      </c>
      <c t="s" r="D1" s="2">
        <v>61</v>
      </c>
      <c t="s" r="E1" s="2">
        <v>331</v>
      </c>
    </row>
    <row r="2" spans="1:5">
      <c t="s" r="A2" s="3">
        <v>332</v>
      </c>
    </row>
    <row r="3" spans="1:5">
      <c t="s" r="A3" s="4">
        <v>333</v>
      </c>
      <c t="n" r="B3" s="7">
        <v>19470</v>
      </c>
      <c t="n" r="C3" s="7">
        <v>11434</v>
      </c>
      <c t="n" r="D3" s="7">
        <v>9342</v>
      </c>
      <c t="n" r="E3" s="7">
        <v>17601</v>
      </c>
    </row>
    <row r="4" spans="1:5">
      <c t="s" r="A4" s="4">
        <v>334</v>
      </c>
      <c t="n" r="B4" s="5">
        <v>19470</v>
      </c>
      <c t="n" r="C4" s="5">
        <v>11434</v>
      </c>
    </row>
    <row r="5" spans="1:5">
      <c t="s" r="A5" s="4">
        <v>335</v>
      </c>
      <c t="n" r="B5" s="5">
        <v>1495</v>
      </c>
      <c t="n" r="C5" s="5">
        <v>245</v>
      </c>
    </row>
    <row r="6" spans="1:5">
      <c t="s" r="A6" s="4">
        <v>336</v>
      </c>
      <c t="n" r="B6" s="5">
        <v>1495</v>
      </c>
      <c t="n" r="C6" s="5">
        <v>245</v>
      </c>
    </row>
    <row r="7" spans="1:5">
      <c t="s" r="A7" s="4">
        <v>337</v>
      </c>
      <c t="n" r="B7" s="5">
        <v>72208</v>
      </c>
      <c t="n" r="C7" s="5">
        <v>70974</v>
      </c>
    </row>
    <row r="8" spans="1:5">
      <c t="s" r="A8" s="4">
        <v>297</v>
      </c>
      <c t="n" r="B8" s="5">
        <v>72326</v>
      </c>
      <c t="n" r="C8" s="5">
        <v>70997</v>
      </c>
    </row>
    <row r="9" spans="1:5">
      <c t="s" r="A9" s="4">
        <v>338</v>
      </c>
      <c t="n" r="B9" s="5">
        <v>4626</v>
      </c>
      <c t="n" r="C9" s="5">
        <v>5515</v>
      </c>
    </row>
    <row r="10" spans="1:5">
      <c t="s" r="A10" s="4">
        <v>339</v>
      </c>
      <c t="n" r="B10" s="5">
        <v>4626</v>
      </c>
      <c t="n" r="C10" s="5">
        <v>5515</v>
      </c>
    </row>
    <row r="11" spans="1:5">
      <c t="s" r="A11" s="4">
        <v>340</v>
      </c>
      <c t="n" r="B11" s="5">
        <v>450646</v>
      </c>
      <c t="n" r="C11" s="5">
        <v>463860</v>
      </c>
    </row>
    <row r="12" spans="1:5">
      <c t="s" r="A12" s="4">
        <v>341</v>
      </c>
      <c t="n" r="B12" s="5">
        <v>466377</v>
      </c>
      <c t="n" r="C12" s="5">
        <v>479961</v>
      </c>
    </row>
    <row r="13" spans="1:5">
      <c t="s" r="A13" s="4">
        <v>342</v>
      </c>
      <c t="n" r="B13" s="5">
        <v>1413</v>
      </c>
      <c t="n" r="C13" s="5">
        <v>1478</v>
      </c>
    </row>
    <row r="14" spans="1:5">
      <c t="s" r="A14" s="4">
        <v>343</v>
      </c>
      <c t="n" r="B14" s="5">
        <v>1413</v>
      </c>
      <c t="n" r="C14" s="5">
        <v>1478</v>
      </c>
    </row>
    <row r="15" spans="1:5">
      <c t="s" r="A15" s="3">
        <v>344</v>
      </c>
    </row>
    <row r="16" spans="1:5">
      <c t="s" r="A16" s="4">
        <v>345</v>
      </c>
      <c t="n" r="B16" s="5">
        <v>456453</v>
      </c>
      <c t="n" r="C16" s="5">
        <v>449767</v>
      </c>
    </row>
    <row r="17" spans="1:5">
      <c t="s" r="A17" s="4">
        <v>346</v>
      </c>
      <c t="n" r="B17" s="5">
        <v>460989</v>
      </c>
      <c t="n" r="C17" s="5">
        <v>454170</v>
      </c>
    </row>
    <row r="18" spans="1:5">
      <c t="s" r="A18" s="4">
        <v>347</v>
      </c>
      <c t="n" r="B18" s="5">
        <v>45891</v>
      </c>
      <c t="n" r="C18" s="5">
        <v>58891</v>
      </c>
    </row>
    <row r="19" spans="1:5">
      <c t="s" r="A19" s="4">
        <v>348</v>
      </c>
      <c t="n" r="B19" s="5">
        <v>46270</v>
      </c>
      <c t="n" r="C19" s="5">
        <v>59331</v>
      </c>
    </row>
    <row r="20" spans="1:5">
      <c t="s" r="A20" s="4">
        <v>349</v>
      </c>
      <c t="n" r="B20" s="5">
        <v>16</v>
      </c>
      <c t="n" r="C20" s="5">
        <v>13</v>
      </c>
    </row>
    <row r="21" spans="1:5">
      <c t="s" r="A21" s="4">
        <v>350</v>
      </c>
      <c t="n" r="B21" s="7">
        <v>16</v>
      </c>
      <c t="n" r="C21" s="7">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v>
      </c>
      <c t="s" r="B1" s="2">
        <v>2</v>
      </c>
      <c t="s" r="C1" s="2">
        <v>23</v>
      </c>
    </row>
    <row r="2" spans="1:3">
      <c t="s" r="A2" s="3">
        <v>52</v>
      </c>
    </row>
    <row r="3" spans="1:3">
      <c t="s" r="A3" s="4">
        <v>53</v>
      </c>
      <c t="n" r="B3" s="7">
        <v>63767</v>
      </c>
      <c t="n" r="C3" s="7">
        <v>62189</v>
      </c>
    </row>
    <row r="4" spans="1:3">
      <c t="s" r="A4" s="4">
        <v>54</v>
      </c>
      <c t="n" r="B4" s="7">
        <v>8441</v>
      </c>
      <c t="n" r="C4" s="7">
        <v>8785</v>
      </c>
    </row>
    <row r="5" spans="1:3">
      <c t="s" r="A5" s="4">
        <v>55</v>
      </c>
      <c t="n" r="B5" s="8">
        <v>0.01</v>
      </c>
      <c t="n" r="C5" s="8">
        <v>0.01</v>
      </c>
    </row>
    <row r="6" spans="1:3">
      <c t="s" r="A6" s="4">
        <v>56</v>
      </c>
      <c t="n" r="B6" s="5">
        <v>30000000</v>
      </c>
      <c t="n" r="C6" s="5">
        <v>30000000</v>
      </c>
    </row>
    <row r="7" spans="1:3">
      <c t="s" r="A7" s="4">
        <v>57</v>
      </c>
      <c t="n" r="B7" s="5">
        <v>5232720</v>
      </c>
      <c t="n" r="C7" s="5">
        <v>5167061</v>
      </c>
    </row>
    <row r="8" spans="1:3">
      <c t="s" r="A8" s="4">
        <v>58</v>
      </c>
      <c t="n" r="B8" s="5">
        <v>5232720</v>
      </c>
      <c t="n" r="C8" s="5">
        <v>5167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51</v>
      </c>
      <c t="s" r="B1" s="2">
        <v>1</v>
      </c>
      <c t="s" r="D1" s="2">
        <v>352</v>
      </c>
    </row>
    <row r="2" spans="1:4">
      <c t="s" r="B2" s="2">
        <v>2</v>
      </c>
      <c t="s" r="C2" s="2">
        <v>61</v>
      </c>
      <c t="s" r="D2" s="2">
        <v>23</v>
      </c>
    </row>
    <row r="3" spans="1:4">
      <c t="s" r="A3" s="3">
        <v>353</v>
      </c>
    </row>
    <row r="4" spans="1:4">
      <c t="s" r="A4" s="4">
        <v>354</v>
      </c>
      <c t="n" r="B4" s="7">
        <v>6506</v>
      </c>
      <c t="n" r="C4" s="7">
        <v>6180</v>
      </c>
      <c t="n" r="D4" s="7">
        <v>6180</v>
      </c>
    </row>
    <row r="5" spans="1:4">
      <c t="s" r="A5" s="4">
        <v>355</v>
      </c>
      <c t="n" r="B5" s="5">
        <v>-719</v>
      </c>
      <c t="n" r="D5" s="5">
        <v>-1927</v>
      </c>
    </row>
    <row r="6" spans="1:4">
      <c t="s" r="A6" s="4">
        <v>356</v>
      </c>
      <c t="n" r="B6" s="5">
        <v>240</v>
      </c>
      <c t="n" r="D6" s="5">
        <v>343</v>
      </c>
    </row>
    <row r="7" spans="1:4">
      <c t="s" r="A7" s="4">
        <v>357</v>
      </c>
      <c t="n" r="B7" s="5">
        <v>535</v>
      </c>
      <c t="n" r="C7" s="5">
        <v>1535</v>
      </c>
      <c t="n" r="D7" s="5">
        <v>1910</v>
      </c>
    </row>
    <row r="8" spans="1:4">
      <c t="s" r="A8" s="4">
        <v>358</v>
      </c>
      <c t="n" r="B8" s="5">
        <v>6562</v>
      </c>
      <c t="n" r="D8" s="5">
        <v>6506</v>
      </c>
    </row>
    <row r="9" spans="1:4">
      <c t="s" r="A9" s="3">
        <v>359</v>
      </c>
    </row>
    <row r="10" spans="1:4">
      <c t="s" r="A10" s="4">
        <v>360</v>
      </c>
      <c t="n" r="B10" s="5">
        <v>551</v>
      </c>
      <c t="n" r="D10" s="5">
        <v>732</v>
      </c>
    </row>
    <row r="11" spans="1:4">
      <c t="s" r="A11" s="4">
        <v>361</v>
      </c>
      <c t="n" r="B11" s="5">
        <v>6011</v>
      </c>
      <c t="n" r="D11" s="5">
        <v>5774</v>
      </c>
    </row>
    <row r="12" spans="1:4">
      <c t="s" r="A12" s="3">
        <v>362</v>
      </c>
    </row>
    <row r="13" spans="1:4">
      <c t="s" r="A13" s="4">
        <v>358</v>
      </c>
      <c t="n" r="B13" s="5">
        <v>457208</v>
      </c>
      <c t="n" r="D13" s="5">
        <v>470366</v>
      </c>
    </row>
    <row r="14" spans="1:4">
      <c t="s" r="A14" s="4">
        <v>363</v>
      </c>
      <c t="n" r="B14" s="5">
        <v>6216</v>
      </c>
      <c t="n" r="D14" s="5">
        <v>7809</v>
      </c>
    </row>
    <row r="15" spans="1:4">
      <c t="s" r="A15" s="4">
        <v>364</v>
      </c>
      <c t="n" r="B15" s="5">
        <v>450992</v>
      </c>
      <c t="n" r="D15" s="5">
        <v>462557</v>
      </c>
    </row>
    <row r="16" spans="1:4">
      <c t="s" r="A16" s="4">
        <v>365</v>
      </c>
    </row>
    <row r="17" spans="1:4">
      <c t="s" r="A17" s="3">
        <v>353</v>
      </c>
    </row>
    <row r="18" spans="1:4">
      <c t="s" r="A18" s="4">
        <v>354</v>
      </c>
      <c t="n" r="B18" s="5">
        <v>2759</v>
      </c>
      <c t="n" r="C18" s="5">
        <v>2541</v>
      </c>
      <c t="n" r="D18" s="5">
        <v>2541</v>
      </c>
    </row>
    <row r="19" spans="1:4">
      <c t="s" r="A19" s="4">
        <v>355</v>
      </c>
      <c t="n" r="B19" s="5">
        <v>-320</v>
      </c>
      <c t="n" r="D19" s="5">
        <v>-1238</v>
      </c>
    </row>
    <row r="20" spans="1:4">
      <c t="s" r="A20" s="4">
        <v>356</v>
      </c>
      <c t="n" r="B20" s="5">
        <v>22</v>
      </c>
      <c t="n" r="D20" s="5">
        <v>94</v>
      </c>
    </row>
    <row r="21" spans="1:4">
      <c t="s" r="A21" s="4">
        <v>357</v>
      </c>
      <c t="n" r="B21" s="5">
        <v>333</v>
      </c>
      <c t="n" r="D21" s="5">
        <v>1362</v>
      </c>
    </row>
    <row r="22" spans="1:4">
      <c t="s" r="A22" s="4">
        <v>358</v>
      </c>
      <c t="n" r="B22" s="5">
        <v>2794</v>
      </c>
      <c t="n" r="D22" s="5">
        <v>2759</v>
      </c>
    </row>
    <row r="23" spans="1:4">
      <c t="s" r="A23" s="3">
        <v>359</v>
      </c>
    </row>
    <row r="24" spans="1:4">
      <c t="s" r="A24" s="4">
        <v>360</v>
      </c>
      <c t="n" r="B24" s="5">
        <v>432</v>
      </c>
      <c t="n" r="D24" s="5">
        <v>525</v>
      </c>
    </row>
    <row r="25" spans="1:4">
      <c t="s" r="A25" s="4">
        <v>361</v>
      </c>
      <c t="n" r="B25" s="5">
        <v>2362</v>
      </c>
      <c t="n" r="D25" s="5">
        <v>2234</v>
      </c>
    </row>
    <row r="26" spans="1:4">
      <c t="s" r="A26" s="3">
        <v>362</v>
      </c>
    </row>
    <row r="27" spans="1:4">
      <c t="s" r="A27" s="4">
        <v>358</v>
      </c>
      <c t="n" r="B27" s="5">
        <v>251792</v>
      </c>
      <c t="n" r="D27" s="5">
        <v>261315</v>
      </c>
    </row>
    <row r="28" spans="1:4">
      <c t="s" r="A28" s="4">
        <v>363</v>
      </c>
      <c t="n" r="B28" s="5">
        <v>5361</v>
      </c>
      <c t="n" r="D28" s="5">
        <v>6542</v>
      </c>
    </row>
    <row r="29" spans="1:4">
      <c t="s" r="A29" s="4">
        <v>364</v>
      </c>
      <c t="n" r="B29" s="5">
        <v>246431</v>
      </c>
      <c t="n" r="D29" s="5">
        <v>254773</v>
      </c>
    </row>
    <row r="30" spans="1:4">
      <c t="s" r="A30" s="4">
        <v>366</v>
      </c>
    </row>
    <row r="31" spans="1:4">
      <c t="s" r="A31" s="3">
        <v>353</v>
      </c>
    </row>
    <row r="32" spans="1:4">
      <c t="s" r="A32" s="4">
        <v>354</v>
      </c>
      <c t="n" r="B32" s="5">
        <v>3747</v>
      </c>
      <c t="n" r="C32" s="7">
        <v>3639</v>
      </c>
      <c t="n" r="D32" s="5">
        <v>3639</v>
      </c>
    </row>
    <row r="33" spans="1:4">
      <c t="s" r="A33" s="4">
        <v>355</v>
      </c>
      <c t="n" r="B33" s="5">
        <v>-399</v>
      </c>
      <c t="n" r="D33" s="5">
        <v>-689</v>
      </c>
    </row>
    <row r="34" spans="1:4">
      <c t="s" r="A34" s="4">
        <v>356</v>
      </c>
      <c t="n" r="B34" s="5">
        <v>218</v>
      </c>
      <c t="n" r="D34" s="5">
        <v>249</v>
      </c>
    </row>
    <row r="35" spans="1:4">
      <c t="s" r="A35" s="4">
        <v>357</v>
      </c>
      <c t="n" r="B35" s="5">
        <v>202</v>
      </c>
      <c t="n" r="D35" s="5">
        <v>548</v>
      </c>
    </row>
    <row r="36" spans="1:4">
      <c t="s" r="A36" s="4">
        <v>358</v>
      </c>
      <c t="n" r="B36" s="5">
        <v>3768</v>
      </c>
      <c t="n" r="D36" s="5">
        <v>3747</v>
      </c>
    </row>
    <row r="37" spans="1:4">
      <c t="s" r="A37" s="3">
        <v>359</v>
      </c>
    </row>
    <row r="38" spans="1:4">
      <c t="s" r="A38" s="4">
        <v>360</v>
      </c>
      <c t="n" r="B38" s="5">
        <v>119</v>
      </c>
      <c t="n" r="D38" s="5">
        <v>207</v>
      </c>
    </row>
    <row r="39" spans="1:4">
      <c t="s" r="A39" s="4">
        <v>361</v>
      </c>
      <c t="n" r="B39" s="5">
        <v>3649</v>
      </c>
      <c t="n" r="D39" s="5">
        <v>3540</v>
      </c>
    </row>
    <row r="40" spans="1:4">
      <c t="s" r="A40" s="3">
        <v>362</v>
      </c>
    </row>
    <row r="41" spans="1:4">
      <c t="s" r="A41" s="4">
        <v>358</v>
      </c>
      <c t="n" r="B41" s="5">
        <v>205416</v>
      </c>
      <c t="n" r="D41" s="5">
        <v>209051</v>
      </c>
    </row>
    <row r="42" spans="1:4">
      <c t="s" r="A42" s="4">
        <v>363</v>
      </c>
      <c t="n" r="B42" s="5">
        <v>855</v>
      </c>
      <c t="n" r="D42" s="5">
        <v>1267</v>
      </c>
    </row>
    <row r="43" spans="1:4">
      <c t="s" r="A43" s="4">
        <v>364</v>
      </c>
      <c t="n" r="B43" s="7">
        <v>204561</v>
      </c>
      <c t="n" r="D43" s="7">
        <v>2077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t="s" r="A1" s="1">
        <v>367</v>
      </c>
      <c t="s" r="C1" s="2">
        <v>2</v>
      </c>
      <c t="s" r="D1" s="2">
        <v>23</v>
      </c>
    </row>
    <row r="2" spans="1:4">
      <c t="s" r="A2" s="3">
        <v>29</v>
      </c>
    </row>
    <row r="3" spans="1:4">
      <c t="s" r="A3" s="4">
        <v>368</v>
      </c>
      <c t="n" r="C3" s="7">
        <v>457208</v>
      </c>
      <c t="n" r="D3" s="7">
        <v>470366</v>
      </c>
    </row>
    <row r="4" spans="1:4">
      <c t="s" r="A4" s="4">
        <v>369</v>
      </c>
    </row>
    <row r="5" spans="1:4">
      <c t="s" r="A5" s="3">
        <v>29</v>
      </c>
    </row>
    <row r="6" spans="1:4">
      <c t="s" r="A6" s="4">
        <v>370</v>
      </c>
      <c t="n" r="C6" s="5">
        <v>4171</v>
      </c>
      <c t="n" r="D6" s="5">
        <v>5332</v>
      </c>
    </row>
    <row r="7" spans="1:4">
      <c t="s" r="A7" s="4">
        <v>371</v>
      </c>
      <c t="n" r="C7" s="5">
        <v>451377</v>
      </c>
      <c t="n" r="D7" s="5">
        <v>463449</v>
      </c>
    </row>
    <row r="8" spans="1:4">
      <c t="s" r="A8" s="4">
        <v>368</v>
      </c>
      <c t="n" r="C8" s="5">
        <v>455548</v>
      </c>
      <c t="n" r="D8" s="5">
        <v>468781</v>
      </c>
    </row>
    <row r="9" spans="1:4">
      <c t="s" r="A9" s="4">
        <v>372</v>
      </c>
    </row>
    <row r="10" spans="1:4">
      <c t="s" r="A10" s="3">
        <v>29</v>
      </c>
    </row>
    <row r="11" spans="1:4">
      <c t="s" r="A11" s="4">
        <v>370</v>
      </c>
      <c t="s" r="B11" s="4">
        <v>112</v>
      </c>
      <c t="n" r="C11" s="5">
        <v>338</v>
      </c>
      <c t="n" r="D11" s="5">
        <v>249</v>
      </c>
    </row>
    <row r="12" spans="1:4">
      <c t="s" r="A12" s="4">
        <v>371</v>
      </c>
      <c t="s" r="B12" s="4">
        <v>112</v>
      </c>
      <c t="n" r="C12" s="5">
        <v>1322</v>
      </c>
      <c t="n" r="D12" s="5">
        <v>1336</v>
      </c>
    </row>
    <row r="13" spans="1:4">
      <c t="s" r="A13" s="4">
        <v>368</v>
      </c>
      <c t="s" r="B13" s="4">
        <v>112</v>
      </c>
      <c t="n" r="C13" s="5">
        <v>1660</v>
      </c>
      <c t="n" r="D13" s="5">
        <v>1585</v>
      </c>
    </row>
    <row r="14" spans="1:4">
      <c t="s" r="A14" s="4">
        <v>365</v>
      </c>
    </row>
    <row r="15" spans="1:4">
      <c t="s" r="A15" s="3">
        <v>29</v>
      </c>
    </row>
    <row r="16" spans="1:4">
      <c t="s" r="A16" s="4">
        <v>368</v>
      </c>
      <c t="n" r="C16" s="5">
        <v>251792</v>
      </c>
      <c t="n" r="D16" s="5">
        <v>261315</v>
      </c>
    </row>
    <row r="17" spans="1:4">
      <c t="s" r="A17" s="4">
        <v>373</v>
      </c>
    </row>
    <row r="18" spans="1:4">
      <c t="s" r="A18" s="3">
        <v>29</v>
      </c>
    </row>
    <row r="19" spans="1:4">
      <c t="s" r="A19" s="4">
        <v>370</v>
      </c>
      <c t="n" r="C19" s="5">
        <v>3654</v>
      </c>
      <c t="n" r="D19" s="5">
        <v>4535</v>
      </c>
    </row>
    <row r="20" spans="1:4">
      <c t="s" r="A20" s="4">
        <v>371</v>
      </c>
      <c t="n" r="C20" s="5">
        <v>246760</v>
      </c>
      <c t="n" r="D20" s="5">
        <v>255564</v>
      </c>
    </row>
    <row r="21" spans="1:4">
      <c t="s" r="A21" s="4">
        <v>368</v>
      </c>
      <c t="n" r="C21" s="5">
        <v>250414</v>
      </c>
      <c t="n" r="D21" s="5">
        <v>260099</v>
      </c>
    </row>
    <row r="22" spans="1:4">
      <c t="s" r="A22" s="4">
        <v>374</v>
      </c>
    </row>
    <row r="23" spans="1:4">
      <c t="s" r="A23" s="3">
        <v>29</v>
      </c>
    </row>
    <row r="24" spans="1:4">
      <c t="s" r="A24" s="4">
        <v>370</v>
      </c>
      <c t="s" r="B24" s="4">
        <v>112</v>
      </c>
      <c t="n" r="C24" s="5">
        <v>289</v>
      </c>
      <c t="n" r="D24" s="5">
        <v>202</v>
      </c>
    </row>
    <row r="25" spans="1:4">
      <c t="s" r="A25" s="4">
        <v>371</v>
      </c>
      <c t="s" r="B25" s="4">
        <v>112</v>
      </c>
      <c t="n" r="C25" s="5">
        <v>1089</v>
      </c>
      <c t="n" r="D25" s="5">
        <v>1014</v>
      </c>
    </row>
    <row r="26" spans="1:4">
      <c t="s" r="A26" s="4">
        <v>368</v>
      </c>
      <c t="s" r="B26" s="4">
        <v>112</v>
      </c>
      <c t="n" r="C26" s="5">
        <v>1378</v>
      </c>
      <c t="n" r="D26" s="5">
        <v>1216</v>
      </c>
    </row>
    <row r="27" spans="1:4">
      <c t="s" r="A27" s="4">
        <v>366</v>
      </c>
    </row>
    <row r="28" spans="1:4">
      <c t="s" r="A28" s="3">
        <v>29</v>
      </c>
    </row>
    <row r="29" spans="1:4">
      <c t="s" r="A29" s="4">
        <v>368</v>
      </c>
      <c t="n" r="C29" s="5">
        <v>205416</v>
      </c>
      <c t="n" r="D29" s="5">
        <v>209051</v>
      </c>
    </row>
    <row r="30" spans="1:4">
      <c t="s" r="A30" s="4">
        <v>375</v>
      </c>
    </row>
    <row r="31" spans="1:4">
      <c t="s" r="A31" s="3">
        <v>29</v>
      </c>
    </row>
    <row r="32" spans="1:4">
      <c t="s" r="A32" s="4">
        <v>370</v>
      </c>
      <c t="n" r="C32" s="5">
        <v>517</v>
      </c>
      <c t="n" r="D32" s="5">
        <v>797</v>
      </c>
    </row>
    <row r="33" spans="1:4">
      <c t="s" r="A33" s="4">
        <v>371</v>
      </c>
      <c t="n" r="C33" s="5">
        <v>204617</v>
      </c>
      <c t="n" r="D33" s="5">
        <v>207885</v>
      </c>
    </row>
    <row r="34" spans="1:4">
      <c t="s" r="A34" s="4">
        <v>368</v>
      </c>
      <c t="n" r="C34" s="5">
        <v>205134</v>
      </c>
      <c t="n" r="D34" s="5">
        <v>208682</v>
      </c>
    </row>
    <row r="35" spans="1:4">
      <c t="s" r="A35" s="4">
        <v>376</v>
      </c>
    </row>
    <row r="36" spans="1:4">
      <c t="s" r="A36" s="3">
        <v>29</v>
      </c>
    </row>
    <row r="37" spans="1:4">
      <c t="s" r="A37" s="4">
        <v>370</v>
      </c>
      <c t="s" r="B37" s="4">
        <v>112</v>
      </c>
      <c t="n" r="C37" s="5">
        <v>49</v>
      </c>
      <c t="n" r="D37" s="5">
        <v>47</v>
      </c>
    </row>
    <row r="38" spans="1:4">
      <c t="s" r="A38" s="4">
        <v>371</v>
      </c>
      <c t="s" r="B38" s="4">
        <v>112</v>
      </c>
      <c t="n" r="C38" s="5">
        <v>233</v>
      </c>
      <c t="n" r="D38" s="5">
        <v>322</v>
      </c>
    </row>
    <row r="39" spans="1:4">
      <c t="s" r="A39" s="4">
        <v>368</v>
      </c>
      <c t="s" r="B39" s="4">
        <v>112</v>
      </c>
      <c t="n" r="C39" s="7">
        <v>282</v>
      </c>
      <c t="n" r="D39" s="7">
        <v>369</v>
      </c>
    </row>
    <row r="40" spans="1:4">
      <c t="n" r="A40"/>
    </row>
    <row r="41" spans="1:4">
      <c t="s" r="A41" s="4">
        <v>112</v>
      </c>
      <c t="s" r="B41" s="4">
        <v>377</v>
      </c>
    </row>
  </sheetData>
  <mergeCells count="3">
    <mergeCell ref="A1:B1"/>
    <mergeCell ref="A40:C40"/>
    <mergeCell ref="B41:C4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3</v>
      </c>
    </row>
    <row r="2" spans="1:3">
      <c t="s" r="A2" s="3">
        <v>379</v>
      </c>
    </row>
    <row r="3" spans="1:3">
      <c t="s" r="A3" s="4">
        <v>380</v>
      </c>
      <c t="n" r="B3" s="7">
        <v>1656</v>
      </c>
      <c t="n" r="C3" s="7">
        <v>1222</v>
      </c>
    </row>
    <row r="4" spans="1:3">
      <c t="s" r="A4" s="4">
        <v>381</v>
      </c>
      <c t="n" r="B4" s="5">
        <v>334</v>
      </c>
      <c t="n" r="C4" s="5">
        <v>289</v>
      </c>
    </row>
    <row r="5" spans="1:3">
      <c t="s" r="A5" s="4">
        <v>382</v>
      </c>
      <c t="n" r="B5" s="5">
        <v>1320</v>
      </c>
      <c t="n" r="C5" s="5">
        <v>1240</v>
      </c>
    </row>
    <row r="6" spans="1:3">
      <c t="s" r="A6" s="4">
        <v>383</v>
      </c>
      <c t="n" r="B6" s="5">
        <v>3310</v>
      </c>
      <c t="n" r="C6" s="5">
        <v>2751</v>
      </c>
    </row>
    <row r="7" spans="1:3">
      <c t="s" r="A7" s="4">
        <v>384</v>
      </c>
      <c t="n" r="B7" s="5">
        <v>453898</v>
      </c>
      <c t="n" r="C7" s="5">
        <v>467615</v>
      </c>
    </row>
    <row r="8" spans="1:3">
      <c t="s" r="A8" s="4">
        <v>385</v>
      </c>
      <c t="n" r="B8" s="5">
        <v>457208</v>
      </c>
      <c t="n" r="C8" s="5">
        <v>470366</v>
      </c>
    </row>
    <row r="9" spans="1:3">
      <c t="s" r="A9" s="4">
        <v>386</v>
      </c>
      <c t="n" r="B9" s="5">
        <v>805</v>
      </c>
      <c t="n" r="C9" s="5">
        <v>401</v>
      </c>
    </row>
    <row r="10" spans="1:3">
      <c t="s" r="A10" s="4">
        <v>387</v>
      </c>
    </row>
    <row r="11" spans="1:3">
      <c t="s" r="A11" s="3">
        <v>379</v>
      </c>
    </row>
    <row r="12" spans="1:3">
      <c t="s" r="A12" s="4">
        <v>380</v>
      </c>
      <c t="n" r="B12" s="5">
        <v>838</v>
      </c>
      <c t="n" r="C12" s="5">
        <v>678</v>
      </c>
    </row>
    <row r="13" spans="1:3">
      <c t="s" r="A13" s="4">
        <v>381</v>
      </c>
      <c t="n" r="B13" s="5">
        <v>73</v>
      </c>
      <c t="n" r="C13" s="5">
        <v>80</v>
      </c>
    </row>
    <row r="14" spans="1:3">
      <c t="s" r="A14" s="4">
        <v>382</v>
      </c>
      <c t="n" r="B14" s="5">
        <v>1131</v>
      </c>
      <c t="n" r="C14" s="5">
        <v>989</v>
      </c>
    </row>
    <row r="15" spans="1:3">
      <c t="s" r="A15" s="4">
        <v>383</v>
      </c>
      <c t="n" r="B15" s="5">
        <v>2042</v>
      </c>
      <c t="n" r="C15" s="5">
        <v>1747</v>
      </c>
    </row>
    <row r="16" spans="1:3">
      <c t="s" r="A16" s="4">
        <v>384</v>
      </c>
      <c t="n" r="B16" s="5">
        <v>249750</v>
      </c>
      <c t="n" r="C16" s="5">
        <v>259568</v>
      </c>
    </row>
    <row r="17" spans="1:3">
      <c t="s" r="A17" s="4">
        <v>385</v>
      </c>
      <c t="n" r="B17" s="5">
        <v>251792</v>
      </c>
      <c t="n" r="C17" s="5">
        <v>261315</v>
      </c>
    </row>
    <row r="18" spans="1:3">
      <c t="s" r="A18" s="4">
        <v>386</v>
      </c>
      <c t="n" r="B18" s="5">
        <v>671</v>
      </c>
      <c t="n" r="C18" s="5">
        <v>228</v>
      </c>
    </row>
    <row r="19" spans="1:3">
      <c t="s" r="A19" s="4">
        <v>388</v>
      </c>
    </row>
    <row r="20" spans="1:3">
      <c t="s" r="A20" s="3">
        <v>379</v>
      </c>
    </row>
    <row r="21" spans="1:3">
      <c t="s" r="A21" s="4">
        <v>380</v>
      </c>
      <c t="n" r="B21" s="5">
        <v>598</v>
      </c>
      <c t="n" r="C21" s="5">
        <v>354</v>
      </c>
    </row>
    <row r="22" spans="1:3">
      <c t="s" r="A22" s="4">
        <v>381</v>
      </c>
      <c t="n" r="B22" s="5">
        <v>62</v>
      </c>
      <c t="n" r="C22" s="5">
        <v>73</v>
      </c>
    </row>
    <row r="23" spans="1:3">
      <c t="s" r="A23" s="4">
        <v>382</v>
      </c>
      <c t="n" r="B23" s="5">
        <v>66</v>
      </c>
      <c t="n" r="C23" s="5">
        <v>178</v>
      </c>
    </row>
    <row r="24" spans="1:3">
      <c t="s" r="A24" s="4">
        <v>383</v>
      </c>
      <c t="n" r="B24" s="5">
        <v>726</v>
      </c>
      <c t="n" r="C24" s="5">
        <v>605</v>
      </c>
    </row>
    <row r="25" spans="1:3">
      <c t="s" r="A25" s="4">
        <v>384</v>
      </c>
      <c t="n" r="B25" s="5">
        <v>167844</v>
      </c>
      <c t="n" r="C25" s="5">
        <v>175634</v>
      </c>
    </row>
    <row r="26" spans="1:3">
      <c t="s" r="A26" s="4">
        <v>385</v>
      </c>
      <c t="n" r="B26" s="5">
        <v>168570</v>
      </c>
      <c t="n" r="C26" s="5">
        <v>176239</v>
      </c>
    </row>
    <row r="27" spans="1:3">
      <c t="s" r="A27" s="4">
        <v>386</v>
      </c>
      <c t="n" r="B27" s="5">
        <v>11</v>
      </c>
      <c t="n" r="C27" s="5">
        <v>99</v>
      </c>
    </row>
    <row r="28" spans="1:3">
      <c t="s" r="A28" s="4">
        <v>389</v>
      </c>
    </row>
    <row r="29" spans="1:3">
      <c t="s" r="A29" s="3">
        <v>379</v>
      </c>
    </row>
    <row r="30" spans="1:3">
      <c t="s" r="A30" s="4">
        <v>380</v>
      </c>
      <c t="n" r="B30" s="5">
        <v>220</v>
      </c>
      <c t="n" r="C30" s="5">
        <v>190</v>
      </c>
    </row>
    <row r="31" spans="1:3">
      <c t="s" r="A31" s="4">
        <v>381</v>
      </c>
      <c t="n" r="B31" s="5">
        <v>199</v>
      </c>
      <c t="n" r="C31" s="5">
        <v>136</v>
      </c>
    </row>
    <row r="32" spans="1:3">
      <c t="s" r="A32" s="4">
        <v>382</v>
      </c>
      <c t="n" r="B32" s="5">
        <v>123</v>
      </c>
      <c t="n" r="C32" s="5">
        <v>73</v>
      </c>
    </row>
    <row r="33" spans="1:3">
      <c t="s" r="A33" s="4">
        <v>383</v>
      </c>
      <c t="n" r="B33" s="5">
        <v>542</v>
      </c>
      <c t="n" r="C33" s="5">
        <v>399</v>
      </c>
    </row>
    <row r="34" spans="1:3">
      <c t="s" r="A34" s="4">
        <v>384</v>
      </c>
      <c t="n" r="B34" s="5">
        <v>36304</v>
      </c>
      <c t="n" r="C34" s="5">
        <v>32413</v>
      </c>
    </row>
    <row r="35" spans="1:3">
      <c t="s" r="A35" s="4">
        <v>385</v>
      </c>
      <c t="n" r="B35" s="5">
        <v>36846</v>
      </c>
      <c t="n" r="C35" s="5">
        <v>32812</v>
      </c>
    </row>
    <row r="36" spans="1:3">
      <c t="s" r="A36" s="4">
        <v>386</v>
      </c>
      <c t="n" r="B36" s="7">
        <v>123</v>
      </c>
      <c t="n" r="C36" s="7">
        <v>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0</v>
      </c>
      <c t="s" r="B1" s="2">
        <v>1</v>
      </c>
      <c t="s" r="C1" s="2">
        <v>352</v>
      </c>
    </row>
    <row r="2" spans="1:3">
      <c t="s" r="B2" s="2">
        <v>2</v>
      </c>
      <c t="s" r="C2" s="2">
        <v>23</v>
      </c>
    </row>
    <row r="3" spans="1:3">
      <c t="s" r="A3" s="3">
        <v>251</v>
      </c>
    </row>
    <row r="4" spans="1:3">
      <c t="s" r="A4" s="4">
        <v>391</v>
      </c>
      <c t="n" r="B4" s="7">
        <v>4251</v>
      </c>
      <c t="n" r="C4" s="7">
        <v>4880</v>
      </c>
    </row>
    <row r="5" spans="1:3">
      <c t="s" r="A5" s="4">
        <v>392</v>
      </c>
      <c t="n" r="B5" s="5">
        <v>1965</v>
      </c>
      <c t="n" r="C5" s="5">
        <v>2929</v>
      </c>
    </row>
    <row r="6" spans="1:3">
      <c t="s" r="A6" s="4">
        <v>393</v>
      </c>
      <c t="n" r="B6" s="5">
        <v>6216</v>
      </c>
      <c t="n" r="C6" s="5">
        <v>7809</v>
      </c>
    </row>
    <row r="7" spans="1:3">
      <c t="s" r="A7" s="4">
        <v>394</v>
      </c>
      <c t="n" r="B7" s="5">
        <v>4251</v>
      </c>
      <c t="n" r="C7" s="5">
        <v>4880</v>
      </c>
    </row>
    <row r="8" spans="1:3">
      <c t="s" r="A8" s="4">
        <v>395</v>
      </c>
      <c t="n" r="B8" s="5">
        <v>1965</v>
      </c>
      <c t="n" r="C8" s="5">
        <v>2929</v>
      </c>
    </row>
    <row r="9" spans="1:3">
      <c t="s" r="A9" s="4">
        <v>396</v>
      </c>
      <c t="n" r="B9" s="5">
        <v>6216</v>
      </c>
      <c t="n" r="C9" s="5">
        <v>7809</v>
      </c>
    </row>
    <row r="10" spans="1:3">
      <c t="s" r="A10" s="4">
        <v>397</v>
      </c>
      <c t="n" r="B10" s="5">
        <v>3839</v>
      </c>
      <c t="n" r="C10" s="5">
        <v>5336</v>
      </c>
    </row>
    <row r="11" spans="1:3">
      <c t="s" r="A11" s="4">
        <v>398</v>
      </c>
      <c t="n" r="B11" s="5">
        <v>2883</v>
      </c>
      <c t="n" r="C11" s="5">
        <v>3960</v>
      </c>
    </row>
    <row r="12" spans="1:3">
      <c t="s" r="A12" s="4">
        <v>399</v>
      </c>
      <c t="n" r="B12" s="5">
        <v>6722</v>
      </c>
      <c t="n" r="C12" s="5">
        <v>9296</v>
      </c>
    </row>
    <row r="13" spans="1:3">
      <c t="s" r="A13" s="4">
        <v>400</v>
      </c>
      <c t="n" r="B13" s="5">
        <v>62</v>
      </c>
      <c t="n" r="C13" s="5">
        <v>181</v>
      </c>
    </row>
    <row r="14" spans="1:3">
      <c t="s" r="A14" s="4">
        <v>401</v>
      </c>
      <c t="n" r="B14" s="5">
        <v>13</v>
      </c>
      <c t="n" r="C14" s="5">
        <v>92</v>
      </c>
    </row>
    <row r="15" spans="1:3">
      <c t="s" r="A15" s="4">
        <v>402</v>
      </c>
      <c t="n" r="B15" s="5">
        <v>75</v>
      </c>
      <c t="n" r="C15" s="5">
        <v>273</v>
      </c>
    </row>
    <row r="16" spans="1:3">
      <c t="s" r="A16" s="4">
        <v>365</v>
      </c>
    </row>
    <row r="17" spans="1:3">
      <c t="s" r="A17" s="3">
        <v>251</v>
      </c>
    </row>
    <row r="18" spans="1:3">
      <c t="s" r="A18" s="4">
        <v>391</v>
      </c>
      <c t="n" r="B18" s="5">
        <v>3714</v>
      </c>
      <c t="n" r="C18" s="5">
        <v>4345</v>
      </c>
    </row>
    <row r="19" spans="1:3">
      <c t="s" r="A19" s="4">
        <v>392</v>
      </c>
      <c t="n" r="B19" s="5">
        <v>1647</v>
      </c>
      <c t="n" r="C19" s="5">
        <v>2197</v>
      </c>
    </row>
    <row r="20" spans="1:3">
      <c t="s" r="A20" s="4">
        <v>393</v>
      </c>
      <c t="n" r="B20" s="5">
        <v>5361</v>
      </c>
      <c t="n" r="C20" s="5">
        <v>6542</v>
      </c>
    </row>
    <row r="21" spans="1:3">
      <c t="s" r="A21" s="4">
        <v>394</v>
      </c>
      <c t="n" r="B21" s="5">
        <v>3714</v>
      </c>
      <c t="n" r="C21" s="5">
        <v>4345</v>
      </c>
    </row>
    <row r="22" spans="1:3">
      <c t="s" r="A22" s="4">
        <v>395</v>
      </c>
      <c t="n" r="B22" s="5">
        <v>1647</v>
      </c>
      <c t="n" r="C22" s="5">
        <v>2197</v>
      </c>
    </row>
    <row r="23" spans="1:3">
      <c t="s" r="A23" s="4">
        <v>396</v>
      </c>
      <c t="n" r="B23" s="5">
        <v>5361</v>
      </c>
      <c t="n" r="C23" s="5">
        <v>6542</v>
      </c>
    </row>
    <row r="24" spans="1:3">
      <c t="s" r="A24" s="4">
        <v>397</v>
      </c>
      <c t="n" r="B24" s="5">
        <v>3350</v>
      </c>
      <c t="n" r="C24" s="5">
        <v>4722</v>
      </c>
    </row>
    <row r="25" spans="1:3">
      <c t="s" r="A25" s="4">
        <v>398</v>
      </c>
      <c t="n" r="B25" s="5">
        <v>2283</v>
      </c>
      <c t="n" r="C25" s="5">
        <v>3137</v>
      </c>
    </row>
    <row r="26" spans="1:3">
      <c t="s" r="A26" s="4">
        <v>399</v>
      </c>
      <c t="n" r="B26" s="5">
        <v>5633</v>
      </c>
      <c t="n" r="C26" s="5">
        <v>7859</v>
      </c>
    </row>
    <row r="27" spans="1:3">
      <c t="s" r="A27" s="4">
        <v>400</v>
      </c>
      <c t="n" r="B27" s="5">
        <v>52</v>
      </c>
      <c t="n" r="C27" s="5">
        <v>149</v>
      </c>
    </row>
    <row r="28" spans="1:3">
      <c t="s" r="A28" s="4">
        <v>401</v>
      </c>
      <c t="n" r="B28" s="5">
        <v>7</v>
      </c>
      <c t="n" r="C28" s="5">
        <v>68</v>
      </c>
    </row>
    <row r="29" spans="1:3">
      <c t="s" r="A29" s="4">
        <v>402</v>
      </c>
      <c t="n" r="B29" s="5">
        <v>59</v>
      </c>
      <c t="n" r="C29" s="5">
        <v>217</v>
      </c>
    </row>
    <row r="30" spans="1:3">
      <c t="s" r="A30" s="4">
        <v>366</v>
      </c>
    </row>
    <row r="31" spans="1:3">
      <c t="s" r="A31" s="3">
        <v>251</v>
      </c>
    </row>
    <row r="32" spans="1:3">
      <c t="s" r="A32" s="4">
        <v>391</v>
      </c>
      <c t="n" r="B32" s="5">
        <v>537</v>
      </c>
      <c t="n" r="C32" s="5">
        <v>535</v>
      </c>
    </row>
    <row r="33" spans="1:3">
      <c t="s" r="A33" s="4">
        <v>392</v>
      </c>
      <c t="n" r="B33" s="5">
        <v>318</v>
      </c>
      <c t="n" r="C33" s="5">
        <v>732</v>
      </c>
    </row>
    <row r="34" spans="1:3">
      <c t="s" r="A34" s="4">
        <v>393</v>
      </c>
      <c t="n" r="B34" s="5">
        <v>855</v>
      </c>
      <c t="n" r="C34" s="5">
        <v>1267</v>
      </c>
    </row>
    <row r="35" spans="1:3">
      <c t="s" r="A35" s="4">
        <v>394</v>
      </c>
      <c t="n" r="B35" s="5">
        <v>537</v>
      </c>
      <c t="n" r="C35" s="5">
        <v>535</v>
      </c>
    </row>
    <row r="36" spans="1:3">
      <c t="s" r="A36" s="4">
        <v>395</v>
      </c>
      <c t="n" r="B36" s="5">
        <v>318</v>
      </c>
      <c t="n" r="C36" s="5">
        <v>732</v>
      </c>
    </row>
    <row r="37" spans="1:3">
      <c t="s" r="A37" s="4">
        <v>396</v>
      </c>
      <c t="n" r="B37" s="5">
        <v>855</v>
      </c>
      <c t="n" r="C37" s="5">
        <v>1267</v>
      </c>
    </row>
    <row r="38" spans="1:3">
      <c t="s" r="A38" s="4">
        <v>397</v>
      </c>
      <c t="n" r="B38" s="5">
        <v>489</v>
      </c>
      <c t="n" r="C38" s="5">
        <v>614</v>
      </c>
    </row>
    <row r="39" spans="1:3">
      <c t="s" r="A39" s="4">
        <v>398</v>
      </c>
      <c t="n" r="B39" s="5">
        <v>600</v>
      </c>
      <c t="n" r="C39" s="5">
        <v>823</v>
      </c>
    </row>
    <row r="40" spans="1:3">
      <c t="s" r="A40" s="4">
        <v>399</v>
      </c>
      <c t="n" r="B40" s="5">
        <v>1089</v>
      </c>
      <c t="n" r="C40" s="5">
        <v>1437</v>
      </c>
    </row>
    <row r="41" spans="1:3">
      <c t="s" r="A41" s="4">
        <v>400</v>
      </c>
      <c t="n" r="B41" s="5">
        <v>10</v>
      </c>
      <c t="n" r="C41" s="5">
        <v>32</v>
      </c>
    </row>
    <row r="42" spans="1:3">
      <c t="s" r="A42" s="4">
        <v>401</v>
      </c>
      <c t="n" r="B42" s="5">
        <v>6</v>
      </c>
      <c t="n" r="C42" s="5">
        <v>24</v>
      </c>
    </row>
    <row r="43" spans="1:3">
      <c t="s" r="A43" s="4">
        <v>402</v>
      </c>
      <c t="n" r="B43" s="7">
        <v>16</v>
      </c>
      <c t="n" r="C43" s="7">
        <v>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6"/>
    <col customWidth="1" max="7" min="7" width="4"/>
  </cols>
  <sheetData>
    <row r="1" spans="1:7">
      <c t="s" r="A1" s="1">
        <v>403</v>
      </c>
      <c t="s" r="C1" s="2">
        <v>1</v>
      </c>
      <c t="s" r="F1" s="2">
        <v>352</v>
      </c>
    </row>
    <row r="2" spans="1:7">
      <c t="s" r="C2" s="2">
        <v>2</v>
      </c>
      <c t="s" r="D2" s="2">
        <v>61</v>
      </c>
      <c t="s" r="F2" s="2">
        <v>23</v>
      </c>
    </row>
    <row r="3" spans="1:7">
      <c t="s" r="A3" s="3">
        <v>253</v>
      </c>
    </row>
    <row r="4" spans="1:7">
      <c t="s" r="A4" s="4">
        <v>354</v>
      </c>
      <c t="n" r="C4" s="7">
        <v>5581</v>
      </c>
      <c t="n" r="D4" s="7">
        <v>8618</v>
      </c>
      <c t="n" r="F4" s="7">
        <v>8618</v>
      </c>
    </row>
    <row r="5" spans="1:7">
      <c t="s" r="A5" s="4">
        <v>404</v>
      </c>
      <c t="n" r="C5" s="5">
        <v>-880</v>
      </c>
      <c t="n" r="D5" s="5">
        <v>-2057</v>
      </c>
      <c t="n" r="F5" s="5">
        <v>-2568</v>
      </c>
    </row>
    <row r="6" spans="1:7">
      <c t="s" r="A6" s="4">
        <v>355</v>
      </c>
      <c t="n" r="C6" s="5">
        <v>-80</v>
      </c>
      <c t="n" r="D6" s="5">
        <v>-534</v>
      </c>
      <c t="n" r="F6" s="5">
        <v>-519</v>
      </c>
    </row>
    <row r="7" spans="1:7">
      <c t="s" r="A7" s="4">
        <v>405</v>
      </c>
      <c t="n" r="C7" s="5">
        <v>10</v>
      </c>
      <c t="n" r="D7" s="5">
        <v>3</v>
      </c>
      <c t="n" r="F7" s="5">
        <v>10</v>
      </c>
    </row>
    <row r="8" spans="1:7">
      <c t="s" r="A8" s="4">
        <v>406</v>
      </c>
      <c t="s" r="B8" s="4">
        <v>112</v>
      </c>
      <c t="n" r="C8" s="5">
        <v>59</v>
      </c>
      <c t="n" r="D8" s="5">
        <v>80</v>
      </c>
      <c t="n" r="F8" s="5">
        <v>80</v>
      </c>
    </row>
    <row r="9" spans="1:7">
      <c t="s" r="A9" s="4">
        <v>407</v>
      </c>
      <c t="s" r="B9" s="4">
        <v>408</v>
      </c>
      <c t="n" r="C9" s="5">
        <v>-181</v>
      </c>
      <c t="n" r="D9" s="5">
        <v>20</v>
      </c>
      <c t="n" r="F9" s="5">
        <v>-40</v>
      </c>
    </row>
    <row r="10" spans="1:7">
      <c t="s" r="A10" s="4">
        <v>409</v>
      </c>
      <c t="n" r="C10" s="5">
        <v>0</v>
      </c>
      <c t="n" r="D10" s="5">
        <v>0</v>
      </c>
      <c t="n" r="F10" s="5">
        <v>0</v>
      </c>
    </row>
    <row r="11" spans="1:7">
      <c t="s" r="A11" s="4">
        <v>358</v>
      </c>
      <c t="n" r="C11" s="5">
        <v>4509</v>
      </c>
      <c t="n" r="D11" s="5">
        <v>6130</v>
      </c>
      <c t="n" r="F11" s="5">
        <v>5581</v>
      </c>
    </row>
    <row r="12" spans="1:7">
      <c t="s" r="A12" s="4">
        <v>365</v>
      </c>
    </row>
    <row r="13" spans="1:7">
      <c t="s" r="A13" s="3">
        <v>253</v>
      </c>
    </row>
    <row r="14" spans="1:7">
      <c t="s" r="A14" s="4">
        <v>354</v>
      </c>
      <c t="n" r="C14" s="5">
        <v>4737</v>
      </c>
      <c t="n" r="D14" s="5">
        <v>7441</v>
      </c>
      <c t="n" r="F14" s="5">
        <v>7441</v>
      </c>
    </row>
    <row r="15" spans="1:7">
      <c t="s" r="A15" s="4">
        <v>404</v>
      </c>
      <c t="n" r="C15" s="5">
        <v>-599</v>
      </c>
      <c t="n" r="D15" s="5">
        <v>-1805</v>
      </c>
      <c t="n" r="F15" s="5">
        <v>-2272</v>
      </c>
    </row>
    <row r="16" spans="1:7">
      <c t="s" r="A16" s="4">
        <v>355</v>
      </c>
      <c t="n" r="C16" s="5">
        <v>-41</v>
      </c>
      <c t="n" r="D16" s="5">
        <v>-455</v>
      </c>
      <c t="n" r="F16" s="5">
        <v>-437</v>
      </c>
    </row>
    <row r="17" spans="1:7">
      <c t="s" r="A17" s="4">
        <v>405</v>
      </c>
      <c t="n" r="C17" s="5">
        <v>10</v>
      </c>
      <c t="n" r="D17" s="5">
        <v>3</v>
      </c>
      <c t="n" r="F17" s="5">
        <v>10</v>
      </c>
    </row>
    <row r="18" spans="1:7">
      <c t="s" r="A18" s="4">
        <v>406</v>
      </c>
      <c t="s" r="B18" s="4">
        <v>112</v>
      </c>
      <c t="n" r="C18" s="5">
        <v>17</v>
      </c>
      <c t="n" r="D18" s="5">
        <v>40</v>
      </c>
      <c t="n" r="F18" s="5">
        <v>40</v>
      </c>
    </row>
    <row r="19" spans="1:7">
      <c t="s" r="A19" s="4">
        <v>407</v>
      </c>
      <c t="s" r="B19" s="4">
        <v>408</v>
      </c>
      <c t="n" r="C19" s="5">
        <v>-181</v>
      </c>
      <c t="n" r="D19" s="5">
        <v>15</v>
      </c>
      <c t="n" r="F19" s="5">
        <v>-45</v>
      </c>
    </row>
    <row r="20" spans="1:7">
      <c t="s" r="A20" s="4">
        <v>409</v>
      </c>
      <c t="n" r="C20" s="5">
        <v>0</v>
      </c>
      <c t="n" r="D20" s="5">
        <v>0</v>
      </c>
      <c t="n" r="F20" s="5">
        <v>0</v>
      </c>
    </row>
    <row r="21" spans="1:7">
      <c t="s" r="A21" s="4">
        <v>358</v>
      </c>
      <c t="n" r="C21" s="5">
        <v>3943</v>
      </c>
      <c t="n" r="D21" s="5">
        <v>5239</v>
      </c>
      <c t="n" r="F21" s="5">
        <v>4737</v>
      </c>
    </row>
    <row r="22" spans="1:7">
      <c t="s" r="A22" s="4">
        <v>366</v>
      </c>
    </row>
    <row r="23" spans="1:7">
      <c t="s" r="A23" s="3">
        <v>253</v>
      </c>
    </row>
    <row r="24" spans="1:7">
      <c t="s" r="A24" s="4">
        <v>354</v>
      </c>
      <c t="n" r="C24" s="5">
        <v>844</v>
      </c>
      <c t="n" r="D24" s="5">
        <v>1177</v>
      </c>
      <c t="n" r="F24" s="5">
        <v>1177</v>
      </c>
    </row>
    <row r="25" spans="1:7">
      <c t="s" r="A25" s="4">
        <v>404</v>
      </c>
      <c t="n" r="C25" s="5">
        <v>-281</v>
      </c>
      <c t="n" r="D25" s="5">
        <v>-252</v>
      </c>
      <c t="n" r="F25" s="5">
        <v>-296</v>
      </c>
    </row>
    <row r="26" spans="1:7">
      <c t="s" r="A26" s="4">
        <v>355</v>
      </c>
      <c t="n" r="C26" s="5">
        <v>-39</v>
      </c>
      <c t="n" r="D26" s="5">
        <v>-79</v>
      </c>
      <c t="n" r="F26" s="5">
        <v>-82</v>
      </c>
    </row>
    <row r="27" spans="1:7">
      <c t="s" r="A27" s="4">
        <v>405</v>
      </c>
      <c t="n" r="C27" s="5">
        <v>0</v>
      </c>
      <c t="n" r="D27" s="5">
        <v>0</v>
      </c>
      <c t="n" r="F27" s="5">
        <v>0</v>
      </c>
    </row>
    <row r="28" spans="1:7">
      <c t="s" r="A28" s="4">
        <v>406</v>
      </c>
      <c t="s" r="B28" s="4">
        <v>112</v>
      </c>
      <c t="n" r="C28" s="5">
        <v>42</v>
      </c>
      <c t="n" r="D28" s="5">
        <v>40</v>
      </c>
      <c t="n" r="F28" s="5">
        <v>40</v>
      </c>
    </row>
    <row r="29" spans="1:7">
      <c t="s" r="A29" s="4">
        <v>407</v>
      </c>
      <c t="s" r="B29" s="4">
        <v>408</v>
      </c>
      <c t="n" r="C29" s="5">
        <v>0</v>
      </c>
      <c t="n" r="D29" s="5">
        <v>5</v>
      </c>
      <c t="n" r="F29" s="5">
        <v>5</v>
      </c>
    </row>
    <row r="30" spans="1:7">
      <c t="s" r="A30" s="4">
        <v>409</v>
      </c>
      <c t="n" r="C30" s="5">
        <v>0</v>
      </c>
      <c t="n" r="D30" s="5">
        <v>0</v>
      </c>
      <c t="n" r="F30" s="5">
        <v>0</v>
      </c>
    </row>
    <row r="31" spans="1:7">
      <c t="s" r="A31" s="4">
        <v>358</v>
      </c>
      <c t="n" r="C31" s="5">
        <v>566</v>
      </c>
      <c t="n" r="D31" s="5">
        <v>891</v>
      </c>
      <c t="n" r="F31" s="5">
        <v>844</v>
      </c>
    </row>
    <row r="32" spans="1:7">
      <c t="s" r="A32" s="4">
        <v>369</v>
      </c>
    </row>
    <row r="33" spans="1:7">
      <c t="s" r="A33" s="3">
        <v>253</v>
      </c>
    </row>
    <row r="34" spans="1:7">
      <c t="s" r="A34" s="4">
        <v>354</v>
      </c>
      <c t="n" r="C34" s="5">
        <v>5332</v>
      </c>
      <c t="n" r="D34" s="5">
        <v>7355</v>
      </c>
      <c t="n" r="F34" s="5">
        <v>7355</v>
      </c>
    </row>
    <row r="35" spans="1:7">
      <c t="s" r="A35" s="4">
        <v>404</v>
      </c>
      <c t="n" r="C35" s="5">
        <v>-767</v>
      </c>
      <c t="n" r="D35" s="5">
        <v>-936</v>
      </c>
      <c t="n" r="F35" s="5">
        <v>-1015</v>
      </c>
    </row>
    <row r="36" spans="1:7">
      <c t="s" r="A36" s="4">
        <v>355</v>
      </c>
      <c t="n" r="C36" s="5">
        <v>-8</v>
      </c>
      <c t="n" r="D36" s="5">
        <v>-71</v>
      </c>
      <c t="n" r="F36" s="5">
        <v>-41</v>
      </c>
    </row>
    <row r="37" spans="1:7">
      <c t="s" r="A37" s="4">
        <v>405</v>
      </c>
      <c t="n" r="C37" s="5">
        <v>10</v>
      </c>
      <c t="n" r="D37" s="5">
        <v>0</v>
      </c>
      <c t="n" r="F37" s="5">
        <v>7</v>
      </c>
    </row>
    <row r="38" spans="1:7">
      <c t="s" r="A38" s="4">
        <v>406</v>
      </c>
      <c t="s" r="B38" s="4">
        <v>112</v>
      </c>
      <c t="n" r="C38" s="5">
        <v>59</v>
      </c>
      <c t="n" r="D38" s="5">
        <v>64</v>
      </c>
      <c t="n" r="F38" s="5">
        <v>64</v>
      </c>
    </row>
    <row r="39" spans="1:7">
      <c t="s" r="A39" s="4">
        <v>407</v>
      </c>
      <c t="s" r="B39" s="4">
        <v>408</v>
      </c>
      <c t="n" r="C39" s="5">
        <v>-181</v>
      </c>
      <c t="n" r="D39" s="5">
        <v>0</v>
      </c>
      <c t="n" r="F39" s="5">
        <v>-60</v>
      </c>
    </row>
    <row r="40" spans="1:7">
      <c t="s" r="A40" s="4">
        <v>409</v>
      </c>
      <c t="n" r="C40" s="5">
        <v>-274</v>
      </c>
      <c t="n" r="D40" s="5">
        <v>-513</v>
      </c>
      <c t="n" r="F40" s="5">
        <v>-978</v>
      </c>
    </row>
    <row r="41" spans="1:7">
      <c t="s" r="A41" s="4">
        <v>358</v>
      </c>
      <c t="n" r="C41" s="5">
        <v>4171</v>
      </c>
      <c t="n" r="D41" s="5">
        <v>5899</v>
      </c>
      <c t="n" r="F41" s="5">
        <v>5332</v>
      </c>
    </row>
    <row r="42" spans="1:7">
      <c t="s" r="A42" s="4">
        <v>410</v>
      </c>
    </row>
    <row r="43" spans="1:7">
      <c t="s" r="A43" s="3">
        <v>253</v>
      </c>
    </row>
    <row r="44" spans="1:7">
      <c t="s" r="A44" s="4">
        <v>354</v>
      </c>
      <c t="n" r="C44" s="5">
        <v>4535</v>
      </c>
      <c t="n" r="D44" s="5">
        <v>6254</v>
      </c>
      <c t="n" r="F44" s="5">
        <v>6254</v>
      </c>
    </row>
    <row r="45" spans="1:7">
      <c t="s" r="A45" s="4">
        <v>404</v>
      </c>
      <c t="n" r="C45" s="5">
        <v>-495</v>
      </c>
      <c t="n" r="D45" s="5">
        <v>-718</v>
      </c>
      <c t="n" r="F45" s="5">
        <v>-757</v>
      </c>
    </row>
    <row r="46" spans="1:7">
      <c t="s" r="A46" s="4">
        <v>355</v>
      </c>
      <c t="n" r="C46" s="5">
        <v>0</v>
      </c>
      <c t="n" r="D46" s="5">
        <v>-41</v>
      </c>
      <c t="n" r="F46" s="5">
        <v>-11</v>
      </c>
    </row>
    <row r="47" spans="1:7">
      <c t="s" r="A47" s="4">
        <v>405</v>
      </c>
      <c t="n" r="C47" s="5">
        <v>10</v>
      </c>
      <c t="n" r="D47" s="5">
        <v>0</v>
      </c>
      <c t="n" r="F47" s="5">
        <v>7</v>
      </c>
    </row>
    <row r="48" spans="1:7">
      <c t="s" r="A48" s="4">
        <v>406</v>
      </c>
      <c t="s" r="B48" s="4">
        <v>112</v>
      </c>
      <c t="n" r="C48" s="5">
        <v>17</v>
      </c>
      <c t="n" r="D48" s="5">
        <v>40</v>
      </c>
      <c t="n" r="F48" s="5">
        <v>40</v>
      </c>
    </row>
    <row r="49" spans="1:7">
      <c t="s" r="A49" s="4">
        <v>407</v>
      </c>
      <c t="s" r="B49" s="4">
        <v>408</v>
      </c>
      <c t="n" r="C49" s="5">
        <v>-181</v>
      </c>
      <c t="n" r="D49" s="5">
        <v>0</v>
      </c>
      <c t="n" r="F49" s="5">
        <v>-60</v>
      </c>
    </row>
    <row r="50" spans="1:7">
      <c t="s" r="A50" s="4">
        <v>409</v>
      </c>
      <c t="n" r="C50" s="5">
        <v>-232</v>
      </c>
      <c t="n" r="D50" s="5">
        <v>-473</v>
      </c>
      <c t="n" r="F50" s="5">
        <v>-938</v>
      </c>
    </row>
    <row r="51" spans="1:7">
      <c t="s" r="A51" s="4">
        <v>358</v>
      </c>
      <c t="n" r="C51" s="5">
        <v>3654</v>
      </c>
      <c t="n" r="D51" s="5">
        <v>5062</v>
      </c>
      <c t="n" r="F51" s="5">
        <v>4535</v>
      </c>
    </row>
    <row r="52" spans="1:7">
      <c t="s" r="A52" s="4">
        <v>411</v>
      </c>
    </row>
    <row r="53" spans="1:7">
      <c t="s" r="A53" s="3">
        <v>253</v>
      </c>
    </row>
    <row r="54" spans="1:7">
      <c t="s" r="A54" s="4">
        <v>354</v>
      </c>
      <c t="n" r="C54" s="5">
        <v>797</v>
      </c>
      <c t="n" r="D54" s="5">
        <v>1101</v>
      </c>
      <c t="n" r="F54" s="5">
        <v>1101</v>
      </c>
    </row>
    <row r="55" spans="1:7">
      <c t="s" r="A55" s="4">
        <v>404</v>
      </c>
      <c t="n" r="C55" s="5">
        <v>-272</v>
      </c>
      <c t="n" r="D55" s="5">
        <v>-218</v>
      </c>
      <c t="n" r="F55" s="5">
        <v>-258</v>
      </c>
    </row>
    <row r="56" spans="1:7">
      <c t="s" r="A56" s="4">
        <v>355</v>
      </c>
      <c t="n" r="C56" s="5">
        <v>-8</v>
      </c>
      <c t="n" r="D56" s="5">
        <v>-30</v>
      </c>
      <c t="n" r="F56" s="5">
        <v>-30</v>
      </c>
    </row>
    <row r="57" spans="1:7">
      <c t="s" r="A57" s="4">
        <v>405</v>
      </c>
      <c t="n" r="C57" s="5">
        <v>0</v>
      </c>
      <c t="n" r="D57" s="5">
        <v>0</v>
      </c>
      <c t="n" r="F57" s="5">
        <v>0</v>
      </c>
    </row>
    <row r="58" spans="1:7">
      <c t="s" r="A58" s="4">
        <v>406</v>
      </c>
      <c t="s" r="B58" s="4">
        <v>112</v>
      </c>
      <c t="n" r="C58" s="5">
        <v>42</v>
      </c>
      <c t="n" r="D58" s="5">
        <v>24</v>
      </c>
      <c t="n" r="F58" s="5">
        <v>24</v>
      </c>
    </row>
    <row r="59" spans="1:7">
      <c t="s" r="A59" s="4">
        <v>407</v>
      </c>
      <c t="s" r="B59" s="4">
        <v>408</v>
      </c>
      <c t="n" r="C59" s="5">
        <v>0</v>
      </c>
      <c t="n" r="D59" s="5">
        <v>0</v>
      </c>
      <c t="n" r="F59" s="5">
        <v>0</v>
      </c>
    </row>
    <row r="60" spans="1:7">
      <c t="s" r="A60" s="4">
        <v>409</v>
      </c>
      <c t="n" r="C60" s="5">
        <v>-42</v>
      </c>
      <c t="n" r="D60" s="5">
        <v>-40</v>
      </c>
      <c t="n" r="F60" s="5">
        <v>-40</v>
      </c>
    </row>
    <row r="61" spans="1:7">
      <c t="s" r="A61" s="4">
        <v>358</v>
      </c>
      <c t="n" r="C61" s="5">
        <v>517</v>
      </c>
      <c t="n" r="D61" s="5">
        <v>837</v>
      </c>
      <c t="n" r="F61" s="5">
        <v>797</v>
      </c>
    </row>
    <row r="62" spans="1:7">
      <c t="s" r="A62" s="4">
        <v>372</v>
      </c>
    </row>
    <row r="63" spans="1:7">
      <c t="s" r="A63" s="3">
        <v>253</v>
      </c>
    </row>
    <row r="64" spans="1:7">
      <c t="s" r="A64" s="4">
        <v>354</v>
      </c>
      <c t="n" r="C64" s="5">
        <v>249</v>
      </c>
      <c t="n" r="D64" s="5">
        <v>1263</v>
      </c>
      <c t="n" r="F64" s="5">
        <v>1263</v>
      </c>
    </row>
    <row r="65" spans="1:7">
      <c t="s" r="A65" s="4">
        <v>404</v>
      </c>
      <c t="n" r="C65" s="5">
        <v>-113</v>
      </c>
      <c t="n" r="D65" s="5">
        <v>-1121</v>
      </c>
      <c t="n" r="F65" s="5">
        <v>-1553</v>
      </c>
    </row>
    <row r="66" spans="1:7">
      <c t="s" r="A66" s="4">
        <v>355</v>
      </c>
      <c t="n" r="C66" s="5">
        <v>-72</v>
      </c>
      <c t="n" r="D66" s="5">
        <v>-463</v>
      </c>
      <c t="n" r="F66" s="5">
        <v>-478</v>
      </c>
    </row>
    <row r="67" spans="1:7">
      <c t="s" r="A67" s="4">
        <v>405</v>
      </c>
      <c t="n" r="C67" s="5">
        <v>0</v>
      </c>
      <c t="n" r="D67" s="5">
        <v>3</v>
      </c>
      <c t="n" r="F67" s="5">
        <v>3</v>
      </c>
    </row>
    <row r="68" spans="1:7">
      <c t="s" r="A68" s="4">
        <v>406</v>
      </c>
      <c t="n" r="C68" s="5">
        <v>0</v>
      </c>
      <c t="n" r="D68" s="5">
        <v>16</v>
      </c>
      <c t="s" r="E68" s="4">
        <v>112</v>
      </c>
      <c t="n" r="F68" s="5">
        <v>16</v>
      </c>
      <c t="s" r="G68" s="4">
        <v>112</v>
      </c>
    </row>
    <row r="69" spans="1:7">
      <c t="s" r="A69" s="4">
        <v>407</v>
      </c>
      <c t="n" r="C69" s="5">
        <v>0</v>
      </c>
      <c t="n" r="D69" s="5">
        <v>20</v>
      </c>
      <c t="s" r="E69" s="4">
        <v>408</v>
      </c>
      <c t="n" r="F69" s="5">
        <v>20</v>
      </c>
      <c t="s" r="G69" s="4">
        <v>408</v>
      </c>
    </row>
    <row r="70" spans="1:7">
      <c t="s" r="A70" s="4">
        <v>409</v>
      </c>
      <c t="n" r="C70" s="5">
        <v>274</v>
      </c>
      <c t="n" r="D70" s="5">
        <v>513</v>
      </c>
      <c t="n" r="F70" s="5">
        <v>978</v>
      </c>
    </row>
    <row r="71" spans="1:7">
      <c t="s" r="A71" s="4">
        <v>358</v>
      </c>
      <c t="n" r="C71" s="5">
        <v>338</v>
      </c>
      <c t="n" r="D71" s="5">
        <v>231</v>
      </c>
      <c t="n" r="F71" s="5">
        <v>249</v>
      </c>
    </row>
    <row r="72" spans="1:7">
      <c t="s" r="A72" s="4">
        <v>412</v>
      </c>
    </row>
    <row r="73" spans="1:7">
      <c t="s" r="A73" s="3">
        <v>253</v>
      </c>
    </row>
    <row r="74" spans="1:7">
      <c t="s" r="A74" s="4">
        <v>354</v>
      </c>
      <c t="n" r="C74" s="5">
        <v>202</v>
      </c>
      <c t="n" r="D74" s="5">
        <v>1187</v>
      </c>
      <c t="n" r="F74" s="5">
        <v>1187</v>
      </c>
    </row>
    <row r="75" spans="1:7">
      <c t="s" r="A75" s="4">
        <v>404</v>
      </c>
      <c t="n" r="C75" s="5">
        <v>-104</v>
      </c>
      <c t="n" r="D75" s="5">
        <v>-1087</v>
      </c>
      <c t="n" r="F75" s="5">
        <v>-1515</v>
      </c>
    </row>
    <row r="76" spans="1:7">
      <c t="s" r="A76" s="4">
        <v>355</v>
      </c>
      <c t="n" r="C76" s="5">
        <v>-41</v>
      </c>
      <c t="n" r="D76" s="5">
        <v>-414</v>
      </c>
      <c t="n" r="F76" s="5">
        <v>-426</v>
      </c>
    </row>
    <row r="77" spans="1:7">
      <c t="s" r="A77" s="4">
        <v>405</v>
      </c>
      <c t="n" r="C77" s="5">
        <v>0</v>
      </c>
      <c t="n" r="D77" s="5">
        <v>3</v>
      </c>
      <c t="n" r="F77" s="5">
        <v>3</v>
      </c>
    </row>
    <row r="78" spans="1:7">
      <c t="s" r="A78" s="4">
        <v>406</v>
      </c>
      <c t="n" r="C78" s="5">
        <v>0</v>
      </c>
      <c t="n" r="D78" s="5">
        <v>0</v>
      </c>
      <c t="s" r="E78" s="4">
        <v>112</v>
      </c>
      <c t="n" r="F78" s="5">
        <v>0</v>
      </c>
      <c t="s" r="G78" s="4">
        <v>112</v>
      </c>
    </row>
    <row r="79" spans="1:7">
      <c t="s" r="A79" s="4">
        <v>407</v>
      </c>
      <c t="n" r="C79" s="5">
        <v>0</v>
      </c>
      <c t="n" r="D79" s="5">
        <v>15</v>
      </c>
      <c t="s" r="E79" s="4">
        <v>408</v>
      </c>
      <c t="n" r="F79" s="5">
        <v>15</v>
      </c>
      <c t="s" r="G79" s="4">
        <v>408</v>
      </c>
    </row>
    <row r="80" spans="1:7">
      <c t="s" r="A80" s="4">
        <v>409</v>
      </c>
      <c t="n" r="C80" s="5">
        <v>232</v>
      </c>
      <c t="n" r="D80" s="5">
        <v>473</v>
      </c>
      <c t="n" r="F80" s="5">
        <v>938</v>
      </c>
    </row>
    <row r="81" spans="1:7">
      <c t="s" r="A81" s="4">
        <v>358</v>
      </c>
      <c t="n" r="C81" s="5">
        <v>289</v>
      </c>
      <c t="n" r="D81" s="5">
        <v>177</v>
      </c>
      <c t="n" r="F81" s="5">
        <v>202</v>
      </c>
    </row>
    <row r="82" spans="1:7">
      <c t="s" r="A82" s="4">
        <v>413</v>
      </c>
    </row>
    <row r="83" spans="1:7">
      <c t="s" r="A83" s="3">
        <v>253</v>
      </c>
    </row>
    <row r="84" spans="1:7">
      <c t="s" r="A84" s="4">
        <v>354</v>
      </c>
      <c t="n" r="C84" s="5">
        <v>47</v>
      </c>
      <c t="n" r="D84" s="5">
        <v>76</v>
      </c>
      <c t="n" r="F84" s="5">
        <v>76</v>
      </c>
    </row>
    <row r="85" spans="1:7">
      <c t="s" r="A85" s="4">
        <v>404</v>
      </c>
      <c t="n" r="C85" s="5">
        <v>-9</v>
      </c>
      <c t="n" r="D85" s="5">
        <v>-34</v>
      </c>
      <c t="n" r="F85" s="5">
        <v>-38</v>
      </c>
    </row>
    <row r="86" spans="1:7">
      <c t="s" r="A86" s="4">
        <v>355</v>
      </c>
      <c t="n" r="C86" s="5">
        <v>-31</v>
      </c>
      <c t="n" r="D86" s="5">
        <v>-49</v>
      </c>
      <c t="n" r="F86" s="5">
        <v>-52</v>
      </c>
    </row>
    <row r="87" spans="1:7">
      <c t="s" r="A87" s="4">
        <v>405</v>
      </c>
      <c t="n" r="C87" s="5">
        <v>0</v>
      </c>
      <c t="n" r="D87" s="5">
        <v>0</v>
      </c>
      <c t="n" r="F87" s="5">
        <v>0</v>
      </c>
    </row>
    <row r="88" spans="1:7">
      <c t="s" r="A88" s="4">
        <v>406</v>
      </c>
      <c t="n" r="C88" s="5">
        <v>0</v>
      </c>
      <c t="n" r="D88" s="5">
        <v>16</v>
      </c>
      <c t="s" r="E88" s="4">
        <v>112</v>
      </c>
      <c t="n" r="F88" s="5">
        <v>16</v>
      </c>
      <c t="s" r="G88" s="4">
        <v>112</v>
      </c>
    </row>
    <row r="89" spans="1:7">
      <c t="s" r="A89" s="4">
        <v>407</v>
      </c>
      <c t="n" r="C89" s="5">
        <v>0</v>
      </c>
      <c t="n" r="D89" s="5">
        <v>5</v>
      </c>
      <c t="s" r="E89" s="4">
        <v>408</v>
      </c>
      <c t="n" r="F89" s="5">
        <v>5</v>
      </c>
      <c t="s" r="G89" s="4">
        <v>408</v>
      </c>
    </row>
    <row r="90" spans="1:7">
      <c t="s" r="A90" s="4">
        <v>409</v>
      </c>
      <c t="n" r="C90" s="5">
        <v>42</v>
      </c>
      <c t="n" r="D90" s="5">
        <v>40</v>
      </c>
      <c t="n" r="F90" s="5">
        <v>40</v>
      </c>
    </row>
    <row r="91" spans="1:7">
      <c t="s" r="A91" s="4">
        <v>358</v>
      </c>
      <c t="n" r="C91" s="7">
        <v>49</v>
      </c>
      <c t="n" r="D91" s="7">
        <v>54</v>
      </c>
      <c t="n" r="F91" s="7">
        <v>47</v>
      </c>
    </row>
    <row r="92" spans="1:7">
      <c t="n" r="A92"/>
    </row>
    <row r="93" spans="1:7">
      <c t="s" r="A93" s="4">
        <v>112</v>
      </c>
      <c t="s" r="B93" s="4">
        <v>414</v>
      </c>
    </row>
    <row r="94" spans="1:7">
      <c t="s" r="A94" s="4">
        <v>408</v>
      </c>
      <c t="s" r="B94" s="4">
        <v>415</v>
      </c>
    </row>
  </sheetData>
  <mergeCells count="8">
    <mergeCell ref="A1:B2"/>
    <mergeCell ref="C1:E1"/>
    <mergeCell ref="F1:G1"/>
    <mergeCell ref="D2:E2"/>
    <mergeCell ref="F2:G2"/>
    <mergeCell ref="A92:F92"/>
    <mergeCell ref="B93:F93"/>
    <mergeCell ref="B94:F9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 customWidth="1" max="5" min="5" width="21"/>
  </cols>
  <sheetData>
    <row r="1" spans="1:5">
      <c t="s" r="A1" s="1">
        <v>416</v>
      </c>
      <c t="s" r="B1" s="2">
        <v>1</v>
      </c>
      <c t="s" r="C1" s="2">
        <v>352</v>
      </c>
    </row>
    <row r="2" spans="1:5">
      <c t="s" r="B2" s="2">
        <v>417</v>
      </c>
      <c t="s" r="C2" s="2">
        <v>418</v>
      </c>
      <c t="s" r="D2" s="2">
        <v>419</v>
      </c>
      <c t="s" r="E2" s="2">
        <v>420</v>
      </c>
    </row>
    <row r="3" spans="1:5">
      <c t="s" r="A3" s="3">
        <v>253</v>
      </c>
    </row>
    <row r="4" spans="1:5">
      <c t="s" r="A4" s="4">
        <v>421</v>
      </c>
      <c t="n" r="B4" s="5">
        <v>78</v>
      </c>
      <c t="n" r="C4" s="5">
        <v>100</v>
      </c>
    </row>
    <row r="5" spans="1:5">
      <c t="s" r="A5" s="4">
        <v>422</v>
      </c>
      <c t="n" r="B5" s="7">
        <v>4509</v>
      </c>
      <c t="n" r="C5" s="7">
        <v>5581</v>
      </c>
      <c t="n" r="D5" s="7">
        <v>6130</v>
      </c>
      <c t="n" r="E5" s="7">
        <v>8618</v>
      </c>
    </row>
    <row r="6" spans="1:5">
      <c t="s" r="A6" s="4">
        <v>365</v>
      </c>
    </row>
    <row r="7" spans="1:5">
      <c t="s" r="A7" s="3">
        <v>253</v>
      </c>
    </row>
    <row r="8" spans="1:5">
      <c t="s" r="A8" s="4">
        <v>421</v>
      </c>
      <c t="n" r="B8" s="5">
        <v>39</v>
      </c>
      <c t="n" r="C8" s="5">
        <v>47</v>
      </c>
    </row>
    <row r="9" spans="1:5">
      <c t="s" r="A9" s="4">
        <v>422</v>
      </c>
      <c t="n" r="B9" s="7">
        <v>3943</v>
      </c>
      <c t="n" r="C9" s="7">
        <v>4737</v>
      </c>
      <c t="n" r="D9" s="5">
        <v>5239</v>
      </c>
      <c t="n" r="E9" s="5">
        <v>7441</v>
      </c>
    </row>
    <row r="10" spans="1:5">
      <c t="s" r="A10" s="4">
        <v>366</v>
      </c>
    </row>
    <row r="11" spans="1:5">
      <c t="s" r="A11" s="3">
        <v>253</v>
      </c>
    </row>
    <row r="12" spans="1:5">
      <c t="s" r="A12" s="4">
        <v>421</v>
      </c>
      <c t="n" r="B12" s="5">
        <v>39</v>
      </c>
      <c t="n" r="C12" s="5">
        <v>53</v>
      </c>
    </row>
    <row r="13" spans="1:5">
      <c t="s" r="A13" s="4">
        <v>422</v>
      </c>
      <c t="n" r="B13" s="7">
        <v>566</v>
      </c>
      <c t="n" r="C13" s="7">
        <v>844</v>
      </c>
      <c t="n" r="D13" s="7">
        <v>891</v>
      </c>
      <c t="n" r="E13" s="7">
        <v>11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5"/>
    <col customWidth="1" max="2" min="2" width="64"/>
    <col customWidth="1" max="3" min="3" width="24"/>
    <col customWidth="1" max="4" min="4" width="24"/>
    <col customWidth="1" max="5" min="5" width="21"/>
    <col customWidth="1" max="6" min="6" width="21"/>
    <col customWidth="1" max="7" min="7" width="21"/>
  </cols>
  <sheetData>
    <row r="1" spans="1:7">
      <c t="s" r="A1" s="1">
        <v>423</v>
      </c>
      <c t="s" r="C1" s="2">
        <v>1</v>
      </c>
    </row>
    <row r="2" spans="1:7">
      <c t="s" r="C2" s="2">
        <v>424</v>
      </c>
      <c t="s" r="D2" s="2">
        <v>425</v>
      </c>
      <c t="s" r="E2" s="2">
        <v>419</v>
      </c>
      <c t="s" r="F2" s="2">
        <v>420</v>
      </c>
      <c t="s" r="G2" s="2">
        <v>426</v>
      </c>
    </row>
    <row r="3" spans="1:7">
      <c t="s" r="A3" s="3">
        <v>290</v>
      </c>
    </row>
    <row r="4" spans="1:7">
      <c t="s" r="A4" s="4">
        <v>427</v>
      </c>
      <c t="n" r="C4" s="7">
        <v>50000000</v>
      </c>
      <c t="n" r="G4" s="7">
        <v>40000000</v>
      </c>
    </row>
    <row r="5" spans="1:7">
      <c t="s" r="A5" s="4">
        <v>428</v>
      </c>
      <c t="s" r="G5" s="4">
        <v>429</v>
      </c>
    </row>
    <row r="6" spans="1:7">
      <c t="s" r="A6" s="4">
        <v>430</v>
      </c>
      <c t="n" r="C6" s="5">
        <v>36846000</v>
      </c>
    </row>
    <row r="7" spans="1:7">
      <c t="s" r="A7" s="4">
        <v>431</v>
      </c>
      <c t="n" r="G7" s="7">
        <v>1000000</v>
      </c>
    </row>
    <row r="8" spans="1:7">
      <c t="s" r="A8" s="3">
        <v>432</v>
      </c>
    </row>
    <row r="9" spans="1:7">
      <c t="s" r="A9" s="4">
        <v>433</v>
      </c>
      <c t="n" r="C9" s="5">
        <v>4509000</v>
      </c>
      <c t="n" r="D9" s="7">
        <v>5581000</v>
      </c>
      <c t="n" r="E9" s="7">
        <v>6130000</v>
      </c>
      <c t="n" r="F9" s="7">
        <v>8618000</v>
      </c>
    </row>
    <row r="10" spans="1:7">
      <c t="s" r="A10" s="4">
        <v>434</v>
      </c>
      <c t="n" r="C10" s="7">
        <v>6216000</v>
      </c>
      <c t="n" r="D10" s="7">
        <v>7809000</v>
      </c>
    </row>
    <row r="11" spans="1:7">
      <c t="s" r="A11" s="4">
        <v>435</v>
      </c>
      <c t="n" r="C11" s="5">
        <v>4</v>
      </c>
      <c t="n" r="D11" s="5">
        <v>4</v>
      </c>
    </row>
    <row r="12" spans="1:7">
      <c t="s" r="A12" s="4">
        <v>436</v>
      </c>
      <c t="n" r="C12" s="7">
        <v>263000</v>
      </c>
      <c t="n" r="D12" s="7">
        <v>191000</v>
      </c>
    </row>
    <row r="13" spans="1:7">
      <c t="s" r="A13" s="4">
        <v>437</v>
      </c>
      <c t="n" r="C13" s="7">
        <v>1000000</v>
      </c>
    </row>
    <row r="14" spans="1:7">
      <c t="s" r="A14" s="4">
        <v>372</v>
      </c>
    </row>
    <row r="15" spans="1:7">
      <c t="s" r="A15" s="3">
        <v>432</v>
      </c>
    </row>
    <row r="16" spans="1:7">
      <c t="s" r="A16" s="4">
        <v>438</v>
      </c>
      <c t="s" r="C16" s="4">
        <v>439</v>
      </c>
    </row>
    <row r="17" spans="1:7">
      <c t="s" r="A17" s="4">
        <v>433</v>
      </c>
      <c t="n" r="C17" s="7">
        <v>338000</v>
      </c>
      <c t="n" r="D17" s="5">
        <v>249000</v>
      </c>
      <c t="n" r="E17" s="5">
        <v>231000</v>
      </c>
      <c t="n" r="F17" s="5">
        <v>1263000</v>
      </c>
    </row>
    <row r="18" spans="1:7">
      <c t="s" r="A18" s="4">
        <v>440</v>
      </c>
      <c t="s" r="B18" s="4">
        <v>112</v>
      </c>
      <c t="n" r="C18" s="5">
        <v>338000</v>
      </c>
      <c t="n" r="D18" s="5">
        <v>249000</v>
      </c>
    </row>
    <row r="19" spans="1:7">
      <c t="s" r="A19" s="4">
        <v>441</v>
      </c>
    </row>
    <row r="20" spans="1:7">
      <c t="s" r="A20" s="3">
        <v>432</v>
      </c>
    </row>
    <row r="21" spans="1:7">
      <c t="s" r="A21" s="4">
        <v>433</v>
      </c>
      <c t="n" r="C21" s="7">
        <v>1707000</v>
      </c>
    </row>
    <row r="22" spans="1:7">
      <c t="s" r="A22" s="4">
        <v>442</v>
      </c>
    </row>
    <row r="23" spans="1:7">
      <c t="s" r="A23" s="3">
        <v>432</v>
      </c>
    </row>
    <row r="24" spans="1:7">
      <c t="s" r="A24" s="4">
        <v>438</v>
      </c>
      <c t="s" r="C24" s="4">
        <v>439</v>
      </c>
    </row>
    <row r="25" spans="1:7">
      <c t="s" r="A25" s="4">
        <v>443</v>
      </c>
      <c t="s" r="C25" s="4">
        <v>285</v>
      </c>
    </row>
    <row r="26" spans="1:7">
      <c t="s" r="A26" s="4">
        <v>369</v>
      </c>
    </row>
    <row r="27" spans="1:7">
      <c t="s" r="A27" s="3">
        <v>432</v>
      </c>
    </row>
    <row r="28" spans="1:7">
      <c t="s" r="A28" s="4">
        <v>433</v>
      </c>
      <c t="n" r="C28" s="7">
        <v>4171000</v>
      </c>
      <c t="n" r="D28" s="5">
        <v>5332000</v>
      </c>
      <c t="n" r="E28" s="7">
        <v>5899000</v>
      </c>
      <c t="n" r="F28" s="7">
        <v>7355000</v>
      </c>
    </row>
    <row r="29" spans="1:7">
      <c t="s" r="A29" s="4">
        <v>440</v>
      </c>
      <c t="n" r="C29" s="7">
        <v>4171000</v>
      </c>
      <c t="n" r="D29" s="7">
        <v>5332000</v>
      </c>
    </row>
    <row r="30" spans="1:7">
      <c t="n" r="A30"/>
    </row>
    <row r="31" spans="1:7">
      <c t="s" r="A31" s="4">
        <v>112</v>
      </c>
      <c t="s" r="B31" s="4">
        <v>377</v>
      </c>
    </row>
  </sheetData>
  <mergeCells count="3">
    <mergeCell ref="A1:B2"/>
    <mergeCell ref="A30:F30"/>
    <mergeCell ref="B31:F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23</v>
      </c>
    </row>
    <row r="2" spans="1:3">
      <c t="s" r="A2" s="3">
        <v>256</v>
      </c>
    </row>
    <row r="3" spans="1:3">
      <c t="s" r="A3" s="4">
        <v>445</v>
      </c>
      <c t="n" r="B3" s="7">
        <v>65110</v>
      </c>
      <c t="n" r="C3" s="7">
        <v>63637</v>
      </c>
    </row>
    <row r="4" spans="1:3">
      <c t="s" r="A4" s="4">
        <v>446</v>
      </c>
      <c t="n" r="B4" s="5">
        <v>68</v>
      </c>
      <c t="n" r="C4" s="5">
        <v>155</v>
      </c>
    </row>
    <row r="5" spans="1:3">
      <c t="s" r="A5" s="4">
        <v>447</v>
      </c>
      <c t="n" r="B5" s="5">
        <v>1411</v>
      </c>
      <c t="n" r="C5" s="5">
        <v>1603</v>
      </c>
    </row>
    <row r="6" spans="1:3">
      <c t="s" r="A6" s="4">
        <v>53</v>
      </c>
      <c t="n" r="B6" s="5">
        <v>63767</v>
      </c>
      <c t="n" r="C6" s="5">
        <v>62189</v>
      </c>
    </row>
    <row r="7" spans="1:3">
      <c t="s" r="A7" s="4">
        <v>448</v>
      </c>
    </row>
    <row r="8" spans="1:3">
      <c t="s" r="A8" s="3">
        <v>256</v>
      </c>
    </row>
    <row r="9" spans="1:3">
      <c t="s" r="A9" s="4">
        <v>445</v>
      </c>
      <c t="n" r="B9" s="5">
        <v>12933</v>
      </c>
      <c t="n" r="C9" s="5">
        <v>23076</v>
      </c>
    </row>
    <row r="10" spans="1:3">
      <c t="s" r="A10" s="4">
        <v>446</v>
      </c>
      <c t="n" r="B10" s="5">
        <v>0</v>
      </c>
      <c t="n" r="C10" s="5">
        <v>0</v>
      </c>
    </row>
    <row r="11" spans="1:3">
      <c t="s" r="A11" s="4">
        <v>447</v>
      </c>
      <c t="n" r="B11" s="5">
        <v>492</v>
      </c>
      <c t="n" r="C11" s="5">
        <v>973</v>
      </c>
    </row>
    <row r="12" spans="1:3">
      <c t="s" r="A12" s="4">
        <v>53</v>
      </c>
      <c t="n" r="B12" s="5">
        <v>12441</v>
      </c>
      <c t="n" r="C12" s="5">
        <v>22103</v>
      </c>
    </row>
    <row r="13" spans="1:3">
      <c t="s" r="A13" s="4">
        <v>449</v>
      </c>
    </row>
    <row r="14" spans="1:3">
      <c t="s" r="A14" s="3">
        <v>256</v>
      </c>
    </row>
    <row r="15" spans="1:3">
      <c t="s" r="A15" s="4">
        <v>445</v>
      </c>
      <c t="n" r="B15" s="5">
        <v>20958</v>
      </c>
      <c t="n" r="C15" s="5">
        <v>11432</v>
      </c>
    </row>
    <row r="16" spans="1:3">
      <c t="s" r="A16" s="4">
        <v>446</v>
      </c>
      <c t="n" r="B16" s="5">
        <v>9</v>
      </c>
      <c t="n" r="C16" s="5">
        <v>17</v>
      </c>
    </row>
    <row r="17" spans="1:3">
      <c t="s" r="A17" s="4">
        <v>447</v>
      </c>
      <c t="n" r="B17" s="5">
        <v>499</v>
      </c>
      <c t="n" r="C17" s="5">
        <v>255</v>
      </c>
    </row>
    <row r="18" spans="1:3">
      <c t="s" r="A18" s="4">
        <v>53</v>
      </c>
      <c t="n" r="B18" s="5">
        <v>20468</v>
      </c>
      <c t="n" r="C18" s="5">
        <v>11194</v>
      </c>
    </row>
    <row r="19" spans="1:3">
      <c t="s" r="A19" s="4">
        <v>450</v>
      </c>
    </row>
    <row r="20" spans="1:3">
      <c t="s" r="A20" s="3">
        <v>256</v>
      </c>
    </row>
    <row r="21" spans="1:3">
      <c t="s" r="A21" s="4">
        <v>445</v>
      </c>
      <c t="n" r="B21" s="5">
        <v>31148</v>
      </c>
      <c t="n" r="C21" s="5">
        <v>29058</v>
      </c>
    </row>
    <row r="22" spans="1:3">
      <c t="s" r="A22" s="4">
        <v>446</v>
      </c>
      <c t="n" r="B22" s="5">
        <v>59</v>
      </c>
      <c t="n" r="C22" s="5">
        <v>138</v>
      </c>
    </row>
    <row r="23" spans="1:3">
      <c t="s" r="A23" s="4">
        <v>447</v>
      </c>
      <c t="n" r="B23" s="5">
        <v>410</v>
      </c>
      <c t="n" r="C23" s="5">
        <v>369</v>
      </c>
    </row>
    <row r="24" spans="1:3">
      <c t="s" r="A24" s="4">
        <v>53</v>
      </c>
      <c t="n" r="B24" s="5">
        <v>30797</v>
      </c>
      <c t="n" r="C24" s="5">
        <v>28827</v>
      </c>
    </row>
    <row r="25" spans="1:3">
      <c t="s" r="A25" s="4">
        <v>451</v>
      </c>
    </row>
    <row r="26" spans="1:3">
      <c t="s" r="A26" s="3">
        <v>256</v>
      </c>
    </row>
    <row r="27" spans="1:3">
      <c t="s" r="A27" s="4">
        <v>445</v>
      </c>
      <c t="n" r="B27" s="5">
        <v>71</v>
      </c>
      <c t="n" r="C27" s="5">
        <v>71</v>
      </c>
    </row>
    <row r="28" spans="1:3">
      <c t="s" r="A28" s="4">
        <v>446</v>
      </c>
      <c t="n" r="B28" s="5">
        <v>0</v>
      </c>
      <c t="n" r="C28" s="5">
        <v>0</v>
      </c>
    </row>
    <row r="29" spans="1:3">
      <c t="s" r="A29" s="4">
        <v>447</v>
      </c>
      <c t="n" r="B29" s="5">
        <v>10</v>
      </c>
      <c t="n" r="C29" s="5">
        <v>6</v>
      </c>
    </row>
    <row r="30" spans="1:3">
      <c t="s" r="A30" s="4">
        <v>53</v>
      </c>
      <c t="n" r="B30" s="7">
        <v>61</v>
      </c>
      <c t="n" r="C30" s="7">
        <v>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2</v>
      </c>
      <c t="s" r="B1" s="2">
        <v>1</v>
      </c>
    </row>
    <row r="2" spans="1:3">
      <c t="s" r="B2" s="2">
        <v>2</v>
      </c>
      <c t="s" r="C2" s="2">
        <v>61</v>
      </c>
    </row>
    <row r="3" spans="1:3">
      <c t="s" r="A3" s="3">
        <v>260</v>
      </c>
    </row>
    <row r="4" spans="1:3">
      <c t="s" r="A4" s="4">
        <v>453</v>
      </c>
      <c t="n" r="B4" s="7">
        <v>0</v>
      </c>
      <c t="n" r="C4" s="7">
        <v>1250</v>
      </c>
    </row>
    <row r="5" spans="1:3">
      <c t="s" r="A5" s="4">
        <v>454</v>
      </c>
      <c t="n" r="B5" s="5">
        <v>0</v>
      </c>
      <c t="n" r="C5" s="5">
        <v>91</v>
      </c>
    </row>
    <row r="6" spans="1:3">
      <c t="s" r="A6" s="4">
        <v>455</v>
      </c>
      <c t="n" r="B6" s="5">
        <v>0</v>
      </c>
      <c t="n" r="C6" s="5">
        <v>-13</v>
      </c>
    </row>
    <row r="7" spans="1:3">
      <c t="s" r="A7" s="4">
        <v>456</v>
      </c>
      <c t="n" r="B7" s="5">
        <v>0</v>
      </c>
      <c t="n" r="C7" s="5">
        <v>-1328</v>
      </c>
    </row>
    <row r="8" spans="1:3">
      <c t="s" r="A8" s="4">
        <v>457</v>
      </c>
      <c t="n" r="B8" s="7">
        <v>0</v>
      </c>
      <c t="n" r="C8"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58</v>
      </c>
      <c t="s" r="B1" s="2">
        <v>2</v>
      </c>
      <c t="s" r="C1" s="2">
        <v>23</v>
      </c>
    </row>
    <row r="2" spans="1:3">
      <c t="s" r="A2" s="3">
        <v>459</v>
      </c>
    </row>
    <row r="3" spans="1:3">
      <c t="s" r="A3" s="4">
        <v>445</v>
      </c>
      <c t="n" r="B3" s="7">
        <v>8441</v>
      </c>
      <c t="n" r="C3" s="7">
        <v>8785</v>
      </c>
    </row>
    <row r="4" spans="1:3">
      <c t="s" r="A4" s="4">
        <v>446</v>
      </c>
      <c t="n" r="B4" s="5">
        <v>131</v>
      </c>
      <c t="n" r="C4" s="5">
        <v>37</v>
      </c>
    </row>
    <row r="5" spans="1:3">
      <c t="s" r="A5" s="4">
        <v>447</v>
      </c>
      <c t="n" r="B5" s="5">
        <v>13</v>
      </c>
      <c t="n" r="C5" s="5">
        <v>14</v>
      </c>
    </row>
    <row r="6" spans="1:3">
      <c t="s" r="A6" s="4">
        <v>53</v>
      </c>
      <c t="n" r="B6" s="5">
        <v>8559</v>
      </c>
      <c t="n" r="C6" s="5">
        <v>8808</v>
      </c>
    </row>
    <row r="7" spans="1:3">
      <c t="s" r="A7" s="4">
        <v>449</v>
      </c>
    </row>
    <row r="8" spans="1:3">
      <c t="s" r="A8" s="3">
        <v>459</v>
      </c>
    </row>
    <row r="9" spans="1:3">
      <c t="s" r="A9" s="4">
        <v>445</v>
      </c>
      <c t="n" r="B9" s="5">
        <v>1320</v>
      </c>
      <c t="n" r="C9" s="5">
        <v>1465</v>
      </c>
    </row>
    <row r="10" spans="1:3">
      <c t="s" r="A10" s="4">
        <v>446</v>
      </c>
      <c t="n" r="B10" s="5">
        <v>2</v>
      </c>
      <c t="n" r="C10" s="5">
        <v>4</v>
      </c>
    </row>
    <row r="11" spans="1:3">
      <c t="s" r="A11" s="4">
        <v>447</v>
      </c>
      <c t="n" r="B11" s="5">
        <v>13</v>
      </c>
      <c t="n" r="C11" s="5">
        <v>5</v>
      </c>
    </row>
    <row r="12" spans="1:3">
      <c t="s" r="A12" s="4">
        <v>53</v>
      </c>
      <c t="n" r="B12" s="5">
        <v>1309</v>
      </c>
      <c t="n" r="C12" s="5">
        <v>1464</v>
      </c>
    </row>
    <row r="13" spans="1:3">
      <c t="s" r="A13" s="4">
        <v>450</v>
      </c>
    </row>
    <row r="14" spans="1:3">
      <c t="s" r="A14" s="3">
        <v>459</v>
      </c>
    </row>
    <row r="15" spans="1:3">
      <c t="s" r="A15" s="4">
        <v>445</v>
      </c>
      <c t="n" r="B15" s="5">
        <v>7121</v>
      </c>
      <c t="n" r="C15" s="5">
        <v>7320</v>
      </c>
    </row>
    <row r="16" spans="1:3">
      <c t="s" r="A16" s="4">
        <v>446</v>
      </c>
      <c t="n" r="B16" s="5">
        <v>129</v>
      </c>
      <c t="n" r="C16" s="5">
        <v>33</v>
      </c>
    </row>
    <row r="17" spans="1:3">
      <c t="s" r="A17" s="4">
        <v>447</v>
      </c>
      <c t="n" r="B17" s="5">
        <v>0</v>
      </c>
      <c t="n" r="C17" s="5">
        <v>9</v>
      </c>
    </row>
    <row r="18" spans="1:3">
      <c t="s" r="A18" s="4">
        <v>53</v>
      </c>
      <c t="n" r="B18" s="7">
        <v>7250</v>
      </c>
      <c t="n" r="C18" s="7">
        <v>7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3">
        <v>62</v>
      </c>
    </row>
    <row r="4" spans="1:5">
      <c t="s" r="A4" s="4">
        <v>63</v>
      </c>
      <c t="n" r="B4" s="7">
        <v>5304</v>
      </c>
      <c t="n" r="C4" s="7">
        <v>5589</v>
      </c>
      <c t="n" r="D4" s="7">
        <v>16275</v>
      </c>
      <c t="n" r="E4" s="7">
        <v>16830</v>
      </c>
    </row>
    <row r="5" spans="1:5">
      <c t="s" r="A5" s="4">
        <v>64</v>
      </c>
      <c t="n" r="B5" s="5">
        <v>317</v>
      </c>
      <c t="n" r="C5" s="5">
        <v>381</v>
      </c>
      <c t="n" r="D5" s="5">
        <v>998</v>
      </c>
      <c t="n" r="E5" s="5">
        <v>1097</v>
      </c>
    </row>
    <row r="6" spans="1:5">
      <c t="s" r="A6" s="4">
        <v>65</v>
      </c>
      <c t="n" r="B6" s="5">
        <v>5621</v>
      </c>
      <c t="n" r="C6" s="5">
        <v>5970</v>
      </c>
      <c t="n" r="D6" s="5">
        <v>17273</v>
      </c>
      <c t="n" r="E6" s="5">
        <v>17927</v>
      </c>
    </row>
    <row r="7" spans="1:5">
      <c t="s" r="A7" s="3">
        <v>66</v>
      </c>
    </row>
    <row r="8" spans="1:5">
      <c t="s" r="A8" s="4">
        <v>67</v>
      </c>
      <c t="n" r="B8" s="5">
        <v>947</v>
      </c>
      <c t="n" r="C8" s="5">
        <v>878</v>
      </c>
      <c t="n" r="D8" s="5">
        <v>2845</v>
      </c>
      <c t="n" r="E8" s="5">
        <v>2705</v>
      </c>
    </row>
    <row r="9" spans="1:5">
      <c t="s" r="A9" s="4">
        <v>68</v>
      </c>
      <c t="n" r="B9" s="5">
        <v>148</v>
      </c>
      <c t="n" r="C9" s="5">
        <v>168</v>
      </c>
      <c t="n" r="D9" s="5">
        <v>476</v>
      </c>
      <c t="n" r="E9" s="5">
        <v>486</v>
      </c>
    </row>
    <row r="10" spans="1:5">
      <c t="s" r="A10" s="4">
        <v>69</v>
      </c>
      <c t="n" r="B10" s="5">
        <v>1095</v>
      </c>
      <c t="n" r="C10" s="5">
        <v>1046</v>
      </c>
      <c t="n" r="D10" s="5">
        <v>3321</v>
      </c>
      <c t="n" r="E10" s="5">
        <v>3191</v>
      </c>
    </row>
    <row r="11" spans="1:5">
      <c t="s" r="A11" s="4">
        <v>70</v>
      </c>
      <c t="n" r="B11" s="5">
        <v>4526</v>
      </c>
      <c t="n" r="C11" s="5">
        <v>4924</v>
      </c>
      <c t="n" r="D11" s="5">
        <v>13952</v>
      </c>
      <c t="n" r="E11" s="5">
        <v>14736</v>
      </c>
    </row>
    <row r="12" spans="1:5">
      <c t="s" r="A12" s="4">
        <v>71</v>
      </c>
      <c t="n" r="B12" s="5">
        <v>150</v>
      </c>
      <c t="n" r="C12" s="5">
        <v>455</v>
      </c>
      <c t="n" r="D12" s="5">
        <v>535</v>
      </c>
      <c t="n" r="E12" s="5">
        <v>1535</v>
      </c>
    </row>
    <row r="13" spans="1:5">
      <c t="s" r="A13" s="4">
        <v>72</v>
      </c>
      <c t="n" r="B13" s="5">
        <v>4376</v>
      </c>
      <c t="n" r="C13" s="5">
        <v>4469</v>
      </c>
      <c t="n" r="D13" s="5">
        <v>13417</v>
      </c>
      <c t="n" r="E13" s="5">
        <v>13201</v>
      </c>
    </row>
    <row r="14" spans="1:5">
      <c t="s" r="A14" s="3">
        <v>73</v>
      </c>
    </row>
    <row r="15" spans="1:5">
      <c t="s" r="A15" s="4">
        <v>74</v>
      </c>
      <c t="n" r="B15" s="5">
        <v>0</v>
      </c>
      <c t="n" r="C15" s="5">
        <v>0</v>
      </c>
      <c t="n" r="D15" s="5">
        <v>0</v>
      </c>
      <c t="n" r="E15" s="5">
        <v>-78</v>
      </c>
    </row>
    <row r="16" spans="1:5">
      <c t="s" r="A16" s="4">
        <v>75</v>
      </c>
      <c t="n" r="B16" s="5">
        <v>13</v>
      </c>
      <c t="n" r="C16" s="5">
        <v>-7</v>
      </c>
      <c t="n" r="D16" s="5">
        <v>60</v>
      </c>
      <c t="n" r="E16" s="5">
        <v>-149</v>
      </c>
    </row>
    <row r="17" spans="1:5">
      <c t="s" r="A17" s="4">
        <v>76</v>
      </c>
      <c t="n" r="B17" s="5">
        <v>13</v>
      </c>
      <c t="n" r="C17" s="5">
        <v>-7</v>
      </c>
      <c t="n" r="D17" s="5">
        <v>60</v>
      </c>
      <c t="n" r="E17" s="5">
        <v>-227</v>
      </c>
    </row>
    <row r="18" spans="1:5">
      <c t="s" r="A18" s="4">
        <v>77</v>
      </c>
      <c t="n" r="B18" s="5">
        <v>423</v>
      </c>
      <c t="n" r="C18" s="5">
        <v>494</v>
      </c>
      <c t="n" r="D18" s="5">
        <v>1273</v>
      </c>
      <c t="n" r="E18" s="5">
        <v>1497</v>
      </c>
    </row>
    <row r="19" spans="1:5">
      <c t="s" r="A19" s="4">
        <v>78</v>
      </c>
      <c t="n" r="B19" s="5">
        <v>276</v>
      </c>
      <c t="n" r="C19" s="5">
        <v>223</v>
      </c>
      <c t="n" r="D19" s="5">
        <v>923</v>
      </c>
      <c t="n" r="E19" s="5">
        <v>577</v>
      </c>
    </row>
    <row r="20" spans="1:5">
      <c t="s" r="A20" s="4">
        <v>79</v>
      </c>
      <c t="n" r="B20" s="5">
        <v>219</v>
      </c>
      <c t="n" r="C20" s="5">
        <v>211</v>
      </c>
      <c t="n" r="D20" s="5">
        <v>633</v>
      </c>
      <c t="n" r="E20" s="5">
        <v>582</v>
      </c>
    </row>
    <row r="21" spans="1:5">
      <c t="s" r="A21" s="4">
        <v>80</v>
      </c>
      <c t="n" r="B21" s="5">
        <v>931</v>
      </c>
      <c t="n" r="C21" s="5">
        <v>921</v>
      </c>
      <c t="n" r="D21" s="5">
        <v>2889</v>
      </c>
      <c t="n" r="E21" s="5">
        <v>2429</v>
      </c>
    </row>
    <row r="22" spans="1:5">
      <c t="s" r="A22" s="3">
        <v>81</v>
      </c>
    </row>
    <row r="23" spans="1:5">
      <c t="s" r="A23" s="4">
        <v>82</v>
      </c>
      <c t="n" r="B23" s="5">
        <v>2195</v>
      </c>
      <c t="n" r="C23" s="5">
        <v>2435</v>
      </c>
      <c t="n" r="D23" s="5">
        <v>6548</v>
      </c>
      <c t="n" r="E23" s="5">
        <v>7079</v>
      </c>
    </row>
    <row r="24" spans="1:5">
      <c t="s" r="A24" s="4">
        <v>83</v>
      </c>
      <c t="n" r="B24" s="5">
        <v>589</v>
      </c>
      <c t="n" r="C24" s="5">
        <v>611</v>
      </c>
      <c t="n" r="D24" s="5">
        <v>2073</v>
      </c>
      <c t="n" r="E24" s="5">
        <v>1881</v>
      </c>
    </row>
    <row r="25" spans="1:5">
      <c t="s" r="A25" s="4">
        <v>84</v>
      </c>
      <c t="n" r="B25" s="5">
        <v>317</v>
      </c>
      <c t="n" r="C25" s="5">
        <v>442</v>
      </c>
      <c t="n" r="D25" s="5">
        <v>825</v>
      </c>
      <c t="n" r="E25" s="5">
        <v>1102</v>
      </c>
    </row>
    <row r="26" spans="1:5">
      <c t="s" r="A26" s="4">
        <v>85</v>
      </c>
      <c t="n" r="B26" s="5">
        <v>393</v>
      </c>
      <c t="n" r="C26" s="5">
        <v>380</v>
      </c>
      <c t="n" r="D26" s="5">
        <v>1177</v>
      </c>
      <c t="n" r="E26" s="5">
        <v>1125</v>
      </c>
    </row>
    <row r="27" spans="1:5">
      <c t="s" r="A27" s="4">
        <v>86</v>
      </c>
      <c t="n" r="B27" s="5">
        <v>15</v>
      </c>
      <c t="n" r="C27" s="5">
        <v>14</v>
      </c>
      <c t="n" r="D27" s="5">
        <v>43</v>
      </c>
      <c t="n" r="E27" s="5">
        <v>43</v>
      </c>
    </row>
    <row r="28" spans="1:5">
      <c t="s" r="A28" s="4">
        <v>87</v>
      </c>
      <c t="n" r="B28" s="5">
        <v>126</v>
      </c>
      <c t="n" r="C28" s="5">
        <v>95</v>
      </c>
      <c t="n" r="D28" s="5">
        <v>410</v>
      </c>
      <c t="n" r="E28" s="5">
        <v>239</v>
      </c>
    </row>
    <row r="29" spans="1:5">
      <c t="s" r="A29" s="4">
        <v>88</v>
      </c>
      <c t="n" r="B29" s="5">
        <v>98</v>
      </c>
      <c t="n" r="C29" s="5">
        <v>104</v>
      </c>
      <c t="n" r="D29" s="5">
        <v>306</v>
      </c>
      <c t="n" r="E29" s="5">
        <v>313</v>
      </c>
    </row>
    <row r="30" spans="1:5">
      <c t="s" r="A30" s="4">
        <v>89</v>
      </c>
      <c t="n" r="B30" s="5">
        <v>251</v>
      </c>
      <c t="n" r="C30" s="5">
        <v>-155</v>
      </c>
      <c t="n" r="D30" s="5">
        <v>840</v>
      </c>
      <c t="n" r="E30" s="5">
        <v>276</v>
      </c>
    </row>
    <row r="31" spans="1:5">
      <c t="s" r="A31" s="4">
        <v>79</v>
      </c>
      <c t="n" r="B31" s="5">
        <v>374</v>
      </c>
      <c t="n" r="C31" s="5">
        <v>572</v>
      </c>
      <c t="n" r="D31" s="5">
        <v>1049</v>
      </c>
      <c t="n" r="E31" s="5">
        <v>1700</v>
      </c>
    </row>
    <row r="32" spans="1:5">
      <c t="s" r="A32" s="4">
        <v>90</v>
      </c>
      <c t="n" r="B32" s="5">
        <v>4358</v>
      </c>
      <c t="n" r="C32" s="5">
        <v>4498</v>
      </c>
      <c t="n" r="D32" s="5">
        <v>13271</v>
      </c>
      <c t="n" r="E32" s="5">
        <v>13758</v>
      </c>
    </row>
    <row r="33" spans="1:5">
      <c t="s" r="A33" s="4">
        <v>91</v>
      </c>
      <c t="n" r="B33" s="5">
        <v>949</v>
      </c>
      <c t="n" r="C33" s="5">
        <v>892</v>
      </c>
      <c t="n" r="D33" s="5">
        <v>3035</v>
      </c>
      <c t="n" r="E33" s="5">
        <v>1872</v>
      </c>
    </row>
    <row r="34" spans="1:5">
      <c t="s" r="A34" s="4">
        <v>92</v>
      </c>
      <c t="n" r="B34" s="5">
        <v>337</v>
      </c>
      <c t="n" r="C34" s="5">
        <v>334</v>
      </c>
      <c t="n" r="D34" s="5">
        <v>1112</v>
      </c>
      <c t="n" r="E34" s="5">
        <v>690</v>
      </c>
    </row>
    <row r="35" spans="1:5">
      <c t="s" r="A35" s="4">
        <v>93</v>
      </c>
      <c t="n" r="B35" s="7">
        <v>612</v>
      </c>
      <c t="n" r="C35" s="7">
        <v>558</v>
      </c>
      <c t="n" r="D35" s="7">
        <v>1923</v>
      </c>
      <c t="n" r="E35" s="7">
        <v>1182</v>
      </c>
    </row>
    <row r="36" spans="1:5">
      <c t="s" r="A36" s="3">
        <v>94</v>
      </c>
    </row>
    <row r="37" spans="1:5">
      <c t="s" r="A37" s="4">
        <v>95</v>
      </c>
      <c t="n" r="B37" s="8">
        <v>0.12</v>
      </c>
      <c t="n" r="C37" s="8">
        <v>0.11</v>
      </c>
      <c t="n" r="D37" s="8">
        <v>0.37</v>
      </c>
      <c t="n" r="E37" s="8">
        <v>0.23</v>
      </c>
    </row>
    <row r="38" spans="1:5">
      <c t="s" r="A38" s="4">
        <v>96</v>
      </c>
      <c t="n" r="B38" s="9">
        <v>0.12</v>
      </c>
      <c t="n" r="C38" s="9">
        <v>0.11</v>
      </c>
      <c t="n" r="D38" s="9">
        <v>0.37</v>
      </c>
      <c t="n" r="E38" s="9">
        <v>0.23</v>
      </c>
    </row>
    <row r="39" spans="1:5">
      <c t="s" r="A39" s="4">
        <v>97</v>
      </c>
      <c t="n" r="B39" s="7">
        <v>0</v>
      </c>
      <c t="n" r="C39" s="7">
        <v>0</v>
      </c>
      <c t="n" r="D39" s="8">
        <v>0.08</v>
      </c>
      <c t="n" r="E39" s="8">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0</v>
      </c>
      <c t="s" r="B1" s="2">
        <v>1</v>
      </c>
    </row>
    <row r="2" spans="1:3">
      <c t="s" r="B2" s="2">
        <v>2</v>
      </c>
      <c t="s" r="C2" s="2">
        <v>61</v>
      </c>
    </row>
    <row r="3" spans="1:3">
      <c t="s" r="A3" s="4">
        <v>461</v>
      </c>
    </row>
    <row r="4" spans="1:3">
      <c t="s" r="A4" s="3">
        <v>462</v>
      </c>
    </row>
    <row r="5" spans="1:3">
      <c t="s" r="A5" s="4">
        <v>463</v>
      </c>
      <c t="n" r="B5" s="7">
        <v>0</v>
      </c>
    </row>
    <row r="6" spans="1:3">
      <c t="s" r="A6" s="4">
        <v>464</v>
      </c>
    </row>
    <row r="7" spans="1:3">
      <c t="s" r="A7" s="3">
        <v>462</v>
      </c>
    </row>
    <row r="8" spans="1:3">
      <c t="s" r="A8" s="4">
        <v>455</v>
      </c>
      <c t="n" r="B8" s="7">
        <v>0</v>
      </c>
      <c t="n" r="C8" s="7">
        <v>1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65</v>
      </c>
      <c t="s" r="B1" s="2">
        <v>2</v>
      </c>
      <c t="s" r="C1" s="2">
        <v>23</v>
      </c>
    </row>
    <row r="2" spans="1:3">
      <c t="s" r="A2" s="3">
        <v>466</v>
      </c>
    </row>
    <row r="3" spans="1:3">
      <c t="s" r="A3" s="4">
        <v>467</v>
      </c>
      <c t="n" r="B3" s="7">
        <v>7000</v>
      </c>
      <c t="n" r="C3" s="7">
        <v>15000</v>
      </c>
    </row>
    <row r="4" spans="1:3">
      <c t="s" r="A4" s="4">
        <v>468</v>
      </c>
      <c t="n" r="B4" s="5">
        <v>16100</v>
      </c>
      <c t="n" r="C4" s="5">
        <v>16100</v>
      </c>
    </row>
    <row r="5" spans="1:3">
      <c t="s" r="A5" s="4">
        <v>469</v>
      </c>
      <c t="n" r="B5" s="5">
        <v>12961</v>
      </c>
      <c t="n" r="C5" s="5">
        <v>12961</v>
      </c>
    </row>
    <row r="6" spans="1:3">
      <c t="s" r="A6" s="4">
        <v>470</v>
      </c>
      <c t="n" r="B6" s="5">
        <v>6100</v>
      </c>
      <c t="n" r="C6" s="5">
        <v>6100</v>
      </c>
    </row>
    <row r="7" spans="1:3">
      <c t="s" r="A7" s="4">
        <v>471</v>
      </c>
      <c t="n" r="B7" s="7">
        <v>3730</v>
      </c>
      <c t="n" r="C7" s="7">
        <v>3730</v>
      </c>
    </row>
    <row r="8" spans="1:3">
      <c t="s" r="A8" s="4">
        <v>472</v>
      </c>
      <c t="s" r="B8" s="4">
        <v>473</v>
      </c>
      <c t="s" r="C8" s="4">
        <v>474</v>
      </c>
    </row>
    <row r="9" spans="1:3">
      <c t="s" r="A9" s="4">
        <v>475</v>
      </c>
      <c t="s" r="B9" s="4">
        <v>476</v>
      </c>
      <c t="s" r="C9" s="4">
        <v>476</v>
      </c>
    </row>
    <row r="10" spans="1:3">
      <c t="s" r="A10" s="4">
        <v>477</v>
      </c>
      <c t="s" r="B10" s="4">
        <v>478</v>
      </c>
      <c t="s" r="C10" s="4">
        <v>478</v>
      </c>
    </row>
    <row r="11" spans="1:3">
      <c t="s" r="A11" s="4">
        <v>479</v>
      </c>
      <c t="s" r="B11" s="4">
        <v>480</v>
      </c>
      <c t="s" r="C11" s="4">
        <v>480</v>
      </c>
    </row>
    <row r="12" spans="1:3">
      <c t="s" r="A12" s="4">
        <v>481</v>
      </c>
      <c t="s" r="B12" s="4">
        <v>482</v>
      </c>
      <c t="s" r="C12" s="4">
        <v>482</v>
      </c>
    </row>
    <row r="13" spans="1:3">
      <c t="s" r="A13" s="4">
        <v>483</v>
      </c>
      <c t="n" r="B13" s="7">
        <v>45891</v>
      </c>
      <c t="n" r="C13" s="7">
        <v>53891</v>
      </c>
    </row>
    <row r="14" spans="1:3">
      <c t="s" r="A14" s="4">
        <v>484</v>
      </c>
      <c t="n" r="B14" s="5">
        <v>0</v>
      </c>
      <c t="n" r="C14" s="5">
        <v>5000</v>
      </c>
    </row>
    <row r="15" spans="1:3">
      <c t="s" r="A15" s="4">
        <v>485</v>
      </c>
      <c t="n" r="B15" s="5">
        <v>45891</v>
      </c>
      <c t="n" r="C15" s="5">
        <v>58891</v>
      </c>
    </row>
    <row r="16" spans="1:3">
      <c t="s" r="A16" s="4">
        <v>486</v>
      </c>
      <c t="n" r="B16" s="5">
        <v>24040</v>
      </c>
      <c t="n" r="C16" s="5">
        <v>23100</v>
      </c>
    </row>
    <row r="17" spans="1:3">
      <c t="s" r="A17" s="4">
        <v>487</v>
      </c>
      <c t="n" r="B17" s="7">
        <v>69931</v>
      </c>
      <c t="n" r="C17" s="7">
        <v>81991</v>
      </c>
    </row>
    <row r="18" spans="1:3">
      <c t="s" r="A18" s="4">
        <v>200</v>
      </c>
    </row>
    <row r="19" spans="1:3">
      <c t="s" r="A19" s="3">
        <v>466</v>
      </c>
    </row>
    <row r="20" spans="1:3">
      <c t="s" r="A20" s="4">
        <v>488</v>
      </c>
      <c t="s" r="C20" s="4">
        <v>4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0</v>
      </c>
      <c t="s" r="B1" s="2">
        <v>1</v>
      </c>
    </row>
    <row r="2" spans="1:4">
      <c t="s" r="B2" s="2">
        <v>2</v>
      </c>
      <c t="s" r="C2" s="2">
        <v>61</v>
      </c>
      <c t="s" r="D2" s="2">
        <v>23</v>
      </c>
    </row>
    <row r="3" spans="1:4">
      <c t="s" r="A3" s="3">
        <v>491</v>
      </c>
    </row>
    <row r="4" spans="1:4">
      <c t="s" r="A4" s="4">
        <v>40</v>
      </c>
      <c t="n" r="B4" s="7">
        <v>45891</v>
      </c>
      <c t="n" r="D4" s="7">
        <v>58891</v>
      </c>
    </row>
    <row r="5" spans="1:4">
      <c t="s" r="A5" s="3">
        <v>492</v>
      </c>
    </row>
    <row r="6" spans="1:4">
      <c t="s" r="A6" s="4">
        <v>493</v>
      </c>
      <c t="n" r="B6" s="5">
        <v>84120</v>
      </c>
    </row>
    <row r="7" spans="1:4">
      <c t="s" r="A7" s="4">
        <v>494</v>
      </c>
      <c t="n" r="B7" s="5">
        <v>53891</v>
      </c>
      <c t="n" r="C7" s="7">
        <v>57730</v>
      </c>
    </row>
    <row r="8" spans="1:4">
      <c t="s" r="A8" s="4">
        <v>495</v>
      </c>
    </row>
    <row r="9" spans="1:4">
      <c t="s" r="A9" s="3">
        <v>491</v>
      </c>
    </row>
    <row r="10" spans="1:4">
      <c t="s" r="A10" s="4">
        <v>40</v>
      </c>
      <c t="n" r="B10" s="7">
        <v>2048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496</v>
      </c>
      <c t="s" r="B1" s="2">
        <v>60</v>
      </c>
      <c t="s" r="D1" s="2">
        <v>1</v>
      </c>
    </row>
    <row r="2" spans="1:5">
      <c t="s" r="B2" s="2">
        <v>2</v>
      </c>
      <c t="s" r="C2" s="2">
        <v>61</v>
      </c>
      <c t="s" r="D2" s="2">
        <v>2</v>
      </c>
      <c t="s" r="E2" s="2">
        <v>61</v>
      </c>
    </row>
    <row r="3" spans="1:5">
      <c t="s" r="A3" s="3">
        <v>497</v>
      </c>
    </row>
    <row r="4" spans="1:5">
      <c t="s" r="A4" s="4">
        <v>498</v>
      </c>
      <c t="n" r="D4" s="7">
        <v>1094</v>
      </c>
      <c t="n" r="E4" s="7">
        <v>-317</v>
      </c>
    </row>
    <row r="5" spans="1:5">
      <c t="s" r="A5" s="4">
        <v>499</v>
      </c>
      <c t="n" r="D5" s="5">
        <v>169</v>
      </c>
      <c t="n" r="E5" s="5">
        <v>5</v>
      </c>
    </row>
    <row r="6" spans="1:5">
      <c t="s" r="A6" s="4">
        <v>500</v>
      </c>
      <c t="n" r="D6" s="5">
        <v>1263</v>
      </c>
      <c t="n" r="E6" s="5">
        <v>-312</v>
      </c>
    </row>
    <row r="7" spans="1:5">
      <c t="s" r="A7" s="3">
        <v>501</v>
      </c>
    </row>
    <row r="8" spans="1:5">
      <c t="s" r="A8" s="4">
        <v>498</v>
      </c>
      <c t="n" r="D8" s="5">
        <v>-159</v>
      </c>
      <c t="n" r="E8" s="5">
        <v>906</v>
      </c>
    </row>
    <row r="9" spans="1:5">
      <c t="s" r="A9" s="4">
        <v>499</v>
      </c>
      <c t="n" r="D9" s="5">
        <v>8</v>
      </c>
      <c t="n" r="E9" s="5">
        <v>96</v>
      </c>
    </row>
    <row r="10" spans="1:5">
      <c t="s" r="A10" s="4">
        <v>502</v>
      </c>
      <c t="n" r="D10" s="5">
        <v>-151</v>
      </c>
      <c t="n" r="E10" s="5">
        <v>1002</v>
      </c>
    </row>
    <row r="11" spans="1:5">
      <c t="s" r="A11" s="4">
        <v>115</v>
      </c>
      <c t="n" r="B11" s="7">
        <v>337</v>
      </c>
      <c t="n" r="C11" s="7">
        <v>334</v>
      </c>
      <c t="n" r="D11" s="7">
        <v>1112</v>
      </c>
      <c t="n" r="E11" s="7">
        <v>6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60</v>
      </c>
      <c t="s" r="D1" s="2">
        <v>1</v>
      </c>
    </row>
    <row r="2" spans="1:5">
      <c t="s" r="B2" s="2">
        <v>2</v>
      </c>
      <c t="s" r="C2" s="2">
        <v>61</v>
      </c>
      <c t="s" r="D2" s="2">
        <v>2</v>
      </c>
      <c t="s" r="E2" s="2">
        <v>61</v>
      </c>
    </row>
    <row r="3" spans="1:5">
      <c t="s" r="A3" s="3">
        <v>268</v>
      </c>
    </row>
    <row r="4" spans="1:5">
      <c t="s" r="A4" s="4">
        <v>504</v>
      </c>
      <c t="n" r="D4" s="7">
        <v>1032</v>
      </c>
      <c t="n" r="E4" s="7">
        <v>636</v>
      </c>
    </row>
    <row r="5" spans="1:5">
      <c t="s" r="A5" s="4">
        <v>505</v>
      </c>
      <c t="n" r="D5" s="5">
        <v>177</v>
      </c>
      <c t="n" r="E5" s="5">
        <v>101</v>
      </c>
    </row>
    <row r="6" spans="1:5">
      <c t="s" r="A6" s="4">
        <v>506</v>
      </c>
      <c t="n" r="D6" s="5">
        <v>-47</v>
      </c>
      <c t="n" r="E6" s="5">
        <v>-34</v>
      </c>
    </row>
    <row r="7" spans="1:5">
      <c t="s" r="A7" s="4">
        <v>79</v>
      </c>
      <c t="n" r="D7" s="5">
        <v>-50</v>
      </c>
      <c t="n" r="E7" s="5">
        <v>-13</v>
      </c>
    </row>
    <row r="8" spans="1:5">
      <c t="s" r="A8" s="4">
        <v>115</v>
      </c>
      <c t="n" r="B8" s="7">
        <v>337</v>
      </c>
      <c t="n" r="C8" s="7">
        <v>334</v>
      </c>
      <c t="n" r="D8" s="7">
        <v>1112</v>
      </c>
      <c t="n" r="E8" s="7">
        <v>690</v>
      </c>
    </row>
    <row r="9" spans="1:5">
      <c t="s" r="A9" s="4">
        <v>507</v>
      </c>
      <c t="s" r="D9" s="4">
        <v>508</v>
      </c>
      <c t="s" r="E9" s="4">
        <v>508</v>
      </c>
    </row>
    <row r="10" spans="1:5">
      <c t="s" r="A10" s="4">
        <v>509</v>
      </c>
      <c t="s" r="D10" s="4">
        <v>510</v>
      </c>
      <c t="s" r="E10" s="4">
        <v>511</v>
      </c>
    </row>
    <row r="11" spans="1:5">
      <c t="s" r="A11" s="4">
        <v>512</v>
      </c>
      <c t="s" r="D11" s="4">
        <v>513</v>
      </c>
      <c t="s" r="E11" s="4">
        <v>514</v>
      </c>
    </row>
    <row r="12" spans="1:5">
      <c t="s" r="A12" s="4">
        <v>515</v>
      </c>
      <c t="s" r="D12" s="4">
        <v>513</v>
      </c>
      <c t="s" r="E12" s="4">
        <v>516</v>
      </c>
    </row>
    <row r="13" spans="1:5">
      <c t="s" r="A13" s="4">
        <v>517</v>
      </c>
      <c t="s" r="D13" s="4">
        <v>518</v>
      </c>
      <c t="s" r="E13" s="4">
        <v>5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20</v>
      </c>
      <c t="s" r="B1" s="2">
        <v>2</v>
      </c>
      <c t="s" r="C1" s="2">
        <v>23</v>
      </c>
    </row>
    <row r="2" spans="1:3">
      <c t="s" r="A2" s="3">
        <v>521</v>
      </c>
    </row>
    <row r="3" spans="1:3">
      <c t="s" r="A3" s="4">
        <v>30</v>
      </c>
      <c t="n" r="B3" s="7">
        <v>2570</v>
      </c>
      <c t="n" r="C3" s="7">
        <v>2562</v>
      </c>
    </row>
    <row r="4" spans="1:3">
      <c t="s" r="A4" s="4">
        <v>522</v>
      </c>
      <c t="n" r="B4" s="5">
        <v>164</v>
      </c>
      <c t="n" r="C4" s="5">
        <v>217</v>
      </c>
    </row>
    <row r="5" spans="1:3">
      <c t="s" r="A5" s="4">
        <v>523</v>
      </c>
      <c t="n" r="B5" s="5">
        <v>548</v>
      </c>
      <c t="n" r="C5" s="5">
        <v>551</v>
      </c>
    </row>
    <row r="6" spans="1:3">
      <c t="s" r="A6" s="4">
        <v>524</v>
      </c>
      <c t="n" r="B6" s="5">
        <v>537</v>
      </c>
      <c t="n" r="C6" s="5">
        <v>579</v>
      </c>
    </row>
    <row r="7" spans="1:3">
      <c t="s" r="A7" s="4">
        <v>79</v>
      </c>
      <c t="n" r="B7" s="5">
        <v>142</v>
      </c>
      <c t="n" r="C7" s="5">
        <v>233</v>
      </c>
    </row>
    <row r="8" spans="1:3">
      <c t="s" r="A8" s="4">
        <v>525</v>
      </c>
      <c t="n" r="B8" s="5">
        <v>3961</v>
      </c>
      <c t="n" r="C8" s="5">
        <v>4142</v>
      </c>
    </row>
    <row r="9" spans="1:3">
      <c t="s" r="A9" s="3">
        <v>526</v>
      </c>
    </row>
    <row r="10" spans="1:3">
      <c t="s" r="A10" s="4">
        <v>527</v>
      </c>
      <c t="n" r="B10" s="5">
        <v>-108</v>
      </c>
      <c t="n" r="C10" s="5">
        <v>-397</v>
      </c>
    </row>
    <row r="11" spans="1:3">
      <c t="s" r="A11" s="4">
        <v>79</v>
      </c>
      <c t="n" r="B11" s="5">
        <v>-110</v>
      </c>
      <c t="n" r="C11" s="5">
        <v>-111</v>
      </c>
    </row>
    <row r="12" spans="1:3">
      <c t="s" r="A12" s="4">
        <v>528</v>
      </c>
      <c t="n" r="B12" s="5">
        <v>-218</v>
      </c>
      <c t="n" r="C12" s="5">
        <v>-508</v>
      </c>
    </row>
    <row r="13" spans="1:3">
      <c t="s" r="A13" s="4">
        <v>529</v>
      </c>
      <c t="n" r="B13" s="7">
        <v>3743</v>
      </c>
      <c t="n" r="C13" s="7">
        <v>36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530</v>
      </c>
      <c t="s" r="B1" s="2">
        <v>1</v>
      </c>
    </row>
    <row r="2" spans="1:3">
      <c t="s" r="B2" s="2">
        <v>2</v>
      </c>
      <c t="s" r="C2" s="2">
        <v>23</v>
      </c>
    </row>
    <row r="3" spans="1:3">
      <c t="s" r="A3" s="3">
        <v>531</v>
      </c>
    </row>
    <row r="4" spans="1:3">
      <c t="s" r="A4" s="4">
        <v>532</v>
      </c>
      <c t="n" r="B4" s="7">
        <v>0</v>
      </c>
      <c t="n" r="C4" s="7">
        <v>0</v>
      </c>
    </row>
    <row r="5" spans="1:3">
      <c t="s" r="A5" s="4">
        <v>533</v>
      </c>
      <c t="s" r="B5" s="4">
        <v>534</v>
      </c>
    </row>
    <row r="6" spans="1:3">
      <c t="s" r="A6" s="4">
        <v>535</v>
      </c>
      <c t="s" r="B6" s="4">
        <v>536</v>
      </c>
    </row>
    <row r="7" spans="1:3">
      <c t="s" r="A7" s="4">
        <v>537</v>
      </c>
      <c t="n" r="B7" s="7">
        <v>0</v>
      </c>
      <c t="n" r="C7"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7"/>
    <col customWidth="1" max="8" min="8" width="17"/>
    <col customWidth="1" max="9" min="9" width="14"/>
  </cols>
  <sheetData>
    <row r="1" spans="1:9">
      <c t="s" r="A1" s="1">
        <v>538</v>
      </c>
      <c t="s" r="B1" s="2">
        <v>60</v>
      </c>
      <c t="s" r="D1" s="2">
        <v>1</v>
      </c>
      <c t="s" r="F1" s="2">
        <v>539</v>
      </c>
      <c t="s" r="G1" s="2">
        <v>540</v>
      </c>
      <c t="s" r="H1" s="2">
        <v>541</v>
      </c>
    </row>
    <row r="2" spans="1:9">
      <c t="s" r="B2" s="2">
        <v>2</v>
      </c>
      <c t="s" r="C2" s="2">
        <v>61</v>
      </c>
      <c t="s" r="D2" s="2">
        <v>2</v>
      </c>
      <c t="s" r="E2" s="2">
        <v>61</v>
      </c>
      <c t="s" r="F2" s="2">
        <v>2</v>
      </c>
      <c t="s" r="G2" s="2">
        <v>542</v>
      </c>
      <c t="s" r="H2" s="2">
        <v>2</v>
      </c>
      <c t="s" r="I2" s="2">
        <v>543</v>
      </c>
    </row>
    <row r="3" spans="1:9">
      <c t="s" r="A3" s="4">
        <v>544</v>
      </c>
    </row>
    <row r="4" spans="1:9">
      <c t="s" r="A4" s="3">
        <v>545</v>
      </c>
    </row>
    <row r="5" spans="1:9">
      <c t="s" r="A5" s="4">
        <v>546</v>
      </c>
      <c t="n" r="I5" s="5">
        <v>284778</v>
      </c>
    </row>
    <row r="6" spans="1:9">
      <c t="s" r="A6" s="4">
        <v>547</v>
      </c>
      <c t="n" r="B6" s="5">
        <v>84737</v>
      </c>
      <c t="n" r="D6" s="5">
        <v>84737</v>
      </c>
      <c t="n" r="F6" s="5">
        <v>84737</v>
      </c>
      <c t="n" r="H6" s="5">
        <v>84737</v>
      </c>
    </row>
    <row r="7" spans="1:9">
      <c t="s" r="A7" s="4">
        <v>548</v>
      </c>
      <c t="n" r="D7" s="8">
        <v>6.57</v>
      </c>
    </row>
    <row r="8" spans="1:9">
      <c t="s" r="A8" s="4">
        <v>549</v>
      </c>
      <c t="n" r="E8" s="7">
        <v>8</v>
      </c>
    </row>
    <row r="9" spans="1:9">
      <c t="s" r="A9" s="4">
        <v>550</v>
      </c>
      <c t="n" r="D9" s="5">
        <v>284778</v>
      </c>
      <c t="n" r="H9" s="5">
        <v>284778</v>
      </c>
    </row>
    <row r="10" spans="1:9">
      <c t="s" r="A10" s="4">
        <v>551</v>
      </c>
      <c t="s" r="D10" s="4">
        <v>552</v>
      </c>
    </row>
    <row r="11" spans="1:9">
      <c t="s" r="A11" s="4">
        <v>553</v>
      </c>
      <c t="s" r="D11" s="4">
        <v>554</v>
      </c>
    </row>
    <row r="12" spans="1:9">
      <c t="s" r="A12" s="4">
        <v>555</v>
      </c>
      <c t="n" r="H12" s="5">
        <v>49120</v>
      </c>
    </row>
    <row r="13" spans="1:9">
      <c t="s" r="A13" s="4">
        <v>556</v>
      </c>
      <c t="n" r="H13" s="5">
        <v>35617</v>
      </c>
    </row>
    <row r="14" spans="1:9">
      <c t="s" r="A14" s="4">
        <v>557</v>
      </c>
      <c t="n" r="H14" s="5">
        <v>143528</v>
      </c>
    </row>
    <row r="15" spans="1:9">
      <c t="s" r="A15" s="4">
        <v>558</v>
      </c>
      <c t="n" r="H15" s="5">
        <v>56513</v>
      </c>
    </row>
    <row r="16" spans="1:9">
      <c t="s" r="A16" s="4">
        <v>559</v>
      </c>
    </row>
    <row r="17" spans="1:9">
      <c t="s" r="A17" s="3">
        <v>545</v>
      </c>
    </row>
    <row r="18" spans="1:9">
      <c t="s" r="A18" s="4">
        <v>547</v>
      </c>
      <c t="n" r="B18" s="5">
        <v>87500</v>
      </c>
      <c t="n" r="C18" s="5">
        <v>0</v>
      </c>
      <c t="n" r="D18" s="5">
        <v>87500</v>
      </c>
      <c t="n" r="E18" s="5">
        <v>0</v>
      </c>
      <c t="n" r="F18" s="5">
        <v>87500</v>
      </c>
      <c t="n" r="H18" s="5">
        <v>87500</v>
      </c>
    </row>
    <row r="19" spans="1:9">
      <c t="s" r="A19" s="4">
        <v>560</v>
      </c>
      <c t="s" r="D19" s="4">
        <v>561</v>
      </c>
    </row>
    <row r="20" spans="1:9">
      <c t="s" r="A20" s="4">
        <v>550</v>
      </c>
      <c t="n" r="B20" s="5">
        <v>50000</v>
      </c>
      <c t="n" r="C20" s="5">
        <v>45000</v>
      </c>
      <c t="n" r="D20" s="5">
        <v>95000</v>
      </c>
      <c t="n" r="E20" s="5">
        <v>42500</v>
      </c>
    </row>
    <row r="21" spans="1:9">
      <c t="s" r="A21" s="4">
        <v>562</v>
      </c>
      <c t="n" r="D21" s="8">
        <v>8.630000000000001</v>
      </c>
    </row>
    <row r="22" spans="1:9">
      <c t="s" r="A22" s="4">
        <v>555</v>
      </c>
      <c t="n" r="D22" s="5">
        <v>8500</v>
      </c>
    </row>
    <row r="23" spans="1:9">
      <c t="s" r="A23" s="4">
        <v>556</v>
      </c>
      <c t="n" r="D23" s="5">
        <v>79000</v>
      </c>
    </row>
    <row r="24" spans="1:9">
      <c t="s" r="A24" s="4">
        <v>557</v>
      </c>
      <c t="n" r="D24" s="5">
        <v>7500</v>
      </c>
    </row>
    <row r="25" spans="1:9">
      <c t="s" r="A25" s="4">
        <v>558</v>
      </c>
      <c t="n" r="D25" s="5">
        <v>0</v>
      </c>
    </row>
    <row r="26" spans="1:9">
      <c t="s" r="A26" s="4">
        <v>563</v>
      </c>
      <c t="n" r="B26" s="5">
        <v>597605</v>
      </c>
      <c t="n" r="D26" s="5">
        <v>597605</v>
      </c>
      <c t="n" r="F26" s="5">
        <v>597605</v>
      </c>
      <c t="n" r="H26" s="5">
        <v>597605</v>
      </c>
    </row>
    <row r="27" spans="1:9">
      <c t="s" r="A27" s="4">
        <v>564</v>
      </c>
      <c t="n" r="D27" s="5">
        <v>426860</v>
      </c>
    </row>
    <row r="28" spans="1:9">
      <c t="s" r="A28" s="4">
        <v>565</v>
      </c>
      <c t="n" r="D28" s="5">
        <v>170745</v>
      </c>
    </row>
    <row r="29" spans="1:9">
      <c t="s" r="A29" s="4">
        <v>566</v>
      </c>
    </row>
    <row r="30" spans="1:9">
      <c t="s" r="A30" s="3">
        <v>545</v>
      </c>
    </row>
    <row r="31" spans="1:9">
      <c t="s" r="A31" s="4">
        <v>567</v>
      </c>
      <c t="n" r="D31" s="5">
        <v>0</v>
      </c>
      <c t="n" r="E31" s="5">
        <v>0</v>
      </c>
      <c t="n" r="H31" s="5">
        <v>9338</v>
      </c>
    </row>
    <row r="32" spans="1:9">
      <c t="s" r="A32" s="4">
        <v>568</v>
      </c>
      <c t="n" r="D32" s="5">
        <v>3796</v>
      </c>
      <c t="n" r="E32" s="5">
        <v>2054</v>
      </c>
      <c t="n" r="H32" s="5">
        <v>6168</v>
      </c>
    </row>
    <row r="33" spans="1:9">
      <c t="s" r="A33" s="4">
        <v>569</v>
      </c>
      <c t="n" r="H33" s="5">
        <v>78516</v>
      </c>
    </row>
    <row r="34" spans="1:9">
      <c t="s" r="A34" s="4">
        <v>570</v>
      </c>
      <c t="n" r="B34" s="5">
        <v>19888</v>
      </c>
      <c t="n" r="D34" s="5">
        <v>19888</v>
      </c>
      <c t="n" r="F34" s="5">
        <v>19888</v>
      </c>
      <c t="n" r="H34" s="5">
        <v>19888</v>
      </c>
    </row>
    <row r="35" spans="1:9">
      <c t="s" r="A35" s="4">
        <v>571</v>
      </c>
    </row>
    <row r="36" spans="1:9">
      <c t="s" r="A36" s="3">
        <v>545</v>
      </c>
    </row>
    <row r="37" spans="1:9">
      <c t="s" r="A37" s="4">
        <v>572</v>
      </c>
      <c t="n" r="D37" s="5">
        <v>32500</v>
      </c>
      <c t="n" r="E37" s="5">
        <v>15000</v>
      </c>
    </row>
    <row r="38" spans="1:9">
      <c t="s" r="A38" s="4">
        <v>573</v>
      </c>
      <c t="n" r="B38" s="5">
        <v>31403</v>
      </c>
      <c t="n" r="C38" s="5">
        <v>15000</v>
      </c>
      <c t="n" r="D38" s="5">
        <v>31403</v>
      </c>
      <c t="n" r="E38" s="5">
        <v>15000</v>
      </c>
      <c t="n" r="F38" s="5">
        <v>31403</v>
      </c>
      <c t="n" r="H38" s="5">
        <v>31403</v>
      </c>
    </row>
    <row r="39" spans="1:9">
      <c t="s" r="A39" s="4">
        <v>560</v>
      </c>
      <c t="s" r="D39" s="4">
        <v>561</v>
      </c>
    </row>
    <row r="40" spans="1:9">
      <c t="s" r="A40" s="4">
        <v>574</v>
      </c>
      <c t="n" r="B40" s="5">
        <v>17500</v>
      </c>
      <c t="n" r="C40" s="5">
        <v>15000</v>
      </c>
      <c t="n" r="D40" s="5">
        <v>15000</v>
      </c>
    </row>
    <row r="41" spans="1:9">
      <c t="s" r="A41" s="4">
        <v>575</v>
      </c>
      <c t="n" r="B41" s="8">
        <v>9.199999999999999</v>
      </c>
      <c t="n" r="D41" s="8">
        <v>9.199999999999999</v>
      </c>
      <c t="n" r="F41" s="8">
        <v>9.199999999999999</v>
      </c>
      <c t="n" r="H41" s="8">
        <v>9.199999999999999</v>
      </c>
    </row>
    <row r="42" spans="1:9">
      <c t="s" r="A42" s="4">
        <v>576</v>
      </c>
      <c t="n" r="D42" s="5">
        <v>17500</v>
      </c>
    </row>
    <row r="43" spans="1:9">
      <c t="s" r="A43" s="4">
        <v>567</v>
      </c>
      <c t="n" r="F43" s="5">
        <v>0</v>
      </c>
    </row>
    <row r="44" spans="1:9">
      <c t="s" r="A44" s="4">
        <v>568</v>
      </c>
      <c t="n" r="F44" s="5">
        <v>1097</v>
      </c>
    </row>
    <row r="45" spans="1:9">
      <c t="s" r="A45" s="4">
        <v>569</v>
      </c>
      <c t="n" r="F45" s="5">
        <v>1903</v>
      </c>
    </row>
    <row r="46" spans="1:9">
      <c t="s" r="A46" s="4">
        <v>570</v>
      </c>
      <c t="n" r="B46" s="5">
        <v>29500</v>
      </c>
      <c t="n" r="D46" s="5">
        <v>29500</v>
      </c>
      <c t="n" r="F46" s="5">
        <v>29500</v>
      </c>
      <c t="n" r="H46" s="5">
        <v>29500</v>
      </c>
    </row>
    <row r="47" spans="1:9">
      <c t="s" r="A47" s="4">
        <v>577</v>
      </c>
      <c t="n" r="B47" s="7">
        <v>8</v>
      </c>
      <c t="n" r="D47" s="7">
        <v>8</v>
      </c>
      <c t="n" r="F47" s="7">
        <v>8</v>
      </c>
      <c t="n" r="H47" s="7">
        <v>8</v>
      </c>
    </row>
    <row r="48" spans="1:9">
      <c t="s" r="A48" s="4">
        <v>578</v>
      </c>
    </row>
    <row r="49" spans="1:9">
      <c t="s" r="A49" s="3">
        <v>545</v>
      </c>
    </row>
    <row r="50" spans="1:9">
      <c t="s" r="A50" s="4">
        <v>549</v>
      </c>
      <c t="n" r="B50" s="7">
        <v>26</v>
      </c>
      <c t="n" r="D50" s="7">
        <v>70</v>
      </c>
    </row>
    <row r="51" spans="1:9">
      <c t="s" r="A51" s="4">
        <v>579</v>
      </c>
    </row>
    <row r="52" spans="1:9">
      <c t="s" r="A52" s="3">
        <v>545</v>
      </c>
    </row>
    <row r="53" spans="1:9">
      <c t="s" r="A53" s="4">
        <v>546</v>
      </c>
      <c t="n" r="I53" s="5">
        <v>113910</v>
      </c>
    </row>
    <row r="54" spans="1:9">
      <c t="s" r="A54" s="4">
        <v>572</v>
      </c>
      <c t="n" r="G54" s="5">
        <v>113910</v>
      </c>
      <c t="n" r="H54" s="5">
        <v>113910</v>
      </c>
    </row>
    <row r="55" spans="1:9">
      <c t="s" r="A55" s="4">
        <v>547</v>
      </c>
      <c t="n" r="B55" s="5">
        <v>98404</v>
      </c>
      <c t="n" r="C55" s="5">
        <v>101240</v>
      </c>
      <c t="n" r="D55" s="5">
        <v>98404</v>
      </c>
      <c t="n" r="E55" s="5">
        <v>101240</v>
      </c>
      <c t="n" r="F55" s="5">
        <v>98404</v>
      </c>
      <c t="n" r="H55" s="5">
        <v>98404</v>
      </c>
    </row>
    <row r="56" spans="1:9">
      <c t="s" r="A56" s="4">
        <v>560</v>
      </c>
      <c t="s" r="D56" s="4">
        <v>561</v>
      </c>
    </row>
    <row r="57" spans="1:9">
      <c t="s" r="A57" s="4">
        <v>580</v>
      </c>
      <c t="n" r="B57" s="8">
        <v>7.04</v>
      </c>
      <c t="n" r="D57" s="8">
        <v>7.04</v>
      </c>
      <c t="n" r="F57" s="8">
        <v>7.04</v>
      </c>
      <c t="n" r="H57" s="8">
        <v>7.04</v>
      </c>
    </row>
    <row r="58" spans="1:9">
      <c t="s" r="A58" s="4">
        <v>581</v>
      </c>
      <c t="n" r="B58" s="5">
        <v>63783</v>
      </c>
      <c t="n" r="D58" s="5">
        <v>63783</v>
      </c>
      <c t="n" r="F58" s="5">
        <v>63783</v>
      </c>
      <c t="n" r="H58" s="5">
        <v>63783</v>
      </c>
    </row>
    <row r="59" spans="1:9">
      <c t="s" r="A59" s="4">
        <v>582</v>
      </c>
      <c t="n" r="B59" s="8">
        <v>6.18</v>
      </c>
      <c t="n" r="D59" s="8">
        <v>6.18</v>
      </c>
      <c t="n" r="F59" s="8">
        <v>6.18</v>
      </c>
      <c t="n" r="H59" s="8">
        <v>6.18</v>
      </c>
    </row>
    <row r="60" spans="1:9">
      <c t="s" r="A60" s="4">
        <v>583</v>
      </c>
      <c t="n" r="B60" s="5">
        <v>6832</v>
      </c>
      <c t="n" r="D60" s="5">
        <v>6832</v>
      </c>
      <c t="n" r="F60" s="5">
        <v>6832</v>
      </c>
      <c t="n" r="H60" s="5">
        <v>6832</v>
      </c>
    </row>
    <row r="61" spans="1:9">
      <c t="s" r="A61" s="4">
        <v>584</v>
      </c>
      <c t="n" r="B61" s="8">
        <v>5.24</v>
      </c>
      <c t="n" r="D61" s="8">
        <v>5.24</v>
      </c>
      <c t="n" r="F61" s="8">
        <v>5.24</v>
      </c>
      <c t="n" r="H61" s="8">
        <v>5.24</v>
      </c>
    </row>
    <row r="62" spans="1:9">
      <c t="s" r="A62" s="4">
        <v>585</v>
      </c>
      <c t="n" r="B62" s="5">
        <v>20312</v>
      </c>
      <c t="n" r="D62" s="5">
        <v>20312</v>
      </c>
      <c t="n" r="F62" s="5">
        <v>20312</v>
      </c>
      <c t="n" r="H62" s="5">
        <v>20312</v>
      </c>
    </row>
    <row r="63" spans="1:9">
      <c t="s" r="A63" s="4">
        <v>586</v>
      </c>
      <c t="n" r="B63" s="8">
        <v>5.65</v>
      </c>
      <c t="n" r="D63" s="8">
        <v>5.65</v>
      </c>
      <c t="n" r="F63" s="8">
        <v>5.65</v>
      </c>
      <c t="n" r="H63" s="8">
        <v>5.65</v>
      </c>
    </row>
    <row r="64" spans="1:9">
      <c t="s" r="A64" s="4">
        <v>587</v>
      </c>
      <c t="n" r="B64" s="5">
        <v>2500</v>
      </c>
      <c t="n" r="D64" s="5">
        <v>2500</v>
      </c>
      <c t="n" r="F64" s="5">
        <v>2500</v>
      </c>
      <c t="n" r="H64" s="5">
        <v>2500</v>
      </c>
    </row>
    <row r="65" spans="1:9">
      <c t="s" r="A65" s="4">
        <v>588</v>
      </c>
      <c t="n" r="B65" s="8">
        <v>5.84</v>
      </c>
      <c t="n" r="D65" s="8">
        <v>5.84</v>
      </c>
      <c t="n" r="F65" s="8">
        <v>5.84</v>
      </c>
      <c t="n" r="H65" s="8">
        <v>5.84</v>
      </c>
    </row>
    <row r="66" spans="1:9">
      <c t="s" r="A66" s="4">
        <v>589</v>
      </c>
      <c t="n" r="B66" s="5">
        <v>20483</v>
      </c>
      <c t="n" r="D66" s="5">
        <v>20483</v>
      </c>
      <c t="n" r="F66" s="5">
        <v>20483</v>
      </c>
      <c t="n" r="H66" s="5">
        <v>20483</v>
      </c>
    </row>
    <row r="67" spans="1:9">
      <c t="s" r="A67" s="4">
        <v>590</v>
      </c>
    </row>
    <row r="68" spans="1:9">
      <c t="s" r="A68" s="3">
        <v>545</v>
      </c>
    </row>
    <row r="69" spans="1:9">
      <c t="s" r="A69" s="4">
        <v>549</v>
      </c>
      <c t="n" r="C69" s="7">
        <v>18</v>
      </c>
      <c t="n" r="E69" s="7">
        <v>48</v>
      </c>
    </row>
    <row r="70" spans="1:9">
      <c t="s" r="A70" s="4">
        <v>591</v>
      </c>
    </row>
    <row r="71" spans="1:9">
      <c t="s" r="A71" s="3">
        <v>545</v>
      </c>
    </row>
    <row r="72" spans="1:9">
      <c t="s" r="A72" s="4">
        <v>560</v>
      </c>
      <c t="s" r="D72" s="4">
        <v>561</v>
      </c>
    </row>
    <row r="73" spans="1:9">
      <c t="s" r="A73" s="4">
        <v>592</v>
      </c>
    </row>
    <row r="74" spans="1:9">
      <c t="s" r="A74" s="3">
        <v>545</v>
      </c>
    </row>
    <row r="75" spans="1:9">
      <c t="s" r="A75" s="4">
        <v>572</v>
      </c>
      <c t="n" r="D75" s="5">
        <v>95000</v>
      </c>
      <c t="n" r="E75" s="5">
        <v>45000</v>
      </c>
    </row>
    <row r="76" spans="1:9">
      <c t="s" r="A76" s="4">
        <v>593</v>
      </c>
    </row>
    <row r="77" spans="1:9">
      <c t="s" r="A77" s="3">
        <v>545</v>
      </c>
    </row>
    <row r="78" spans="1:9">
      <c t="s" r="A78" s="4">
        <v>549</v>
      </c>
      <c t="n" r="B78" s="7">
        <v>16</v>
      </c>
      <c t="n" r="C78" s="7">
        <v>12</v>
      </c>
      <c t="n" r="D78" s="7">
        <v>44</v>
      </c>
      <c t="n" r="E78" s="7">
        <v>32</v>
      </c>
    </row>
    <row r="79" spans="1:9">
      <c t="s" r="A79" s="4">
        <v>594</v>
      </c>
    </row>
    <row r="80" spans="1:9">
      <c t="s" r="A80" s="3">
        <v>545</v>
      </c>
    </row>
    <row r="81" spans="1:9">
      <c t="s" r="A81" s="4">
        <v>595</v>
      </c>
      <c t="s" r="D81" s="4">
        <v>552</v>
      </c>
    </row>
    <row r="82" spans="1:9">
      <c t="s" r="A82" s="4">
        <v>596</v>
      </c>
    </row>
    <row r="83" spans="1:9">
      <c t="s" r="A83" s="3">
        <v>545</v>
      </c>
    </row>
    <row r="84" spans="1:9">
      <c t="s" r="A84" s="4">
        <v>595</v>
      </c>
      <c t="s" r="D84" s="4">
        <v>5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7</v>
      </c>
      <c t="s" r="B1" s="2">
        <v>1</v>
      </c>
    </row>
    <row r="2" spans="1:3">
      <c t="s" r="B2" s="2">
        <v>2</v>
      </c>
      <c t="s" r="C2" s="2">
        <v>61</v>
      </c>
    </row>
    <row r="3" spans="1:3">
      <c t="s" r="A3" s="3">
        <v>598</v>
      </c>
    </row>
    <row r="4" spans="1:3">
      <c t="s" r="A4" s="4">
        <v>599</v>
      </c>
      <c t="n" r="B4" s="7">
        <v>45</v>
      </c>
    </row>
    <row r="5" spans="1:3">
      <c t="s" r="A5" s="4">
        <v>600</v>
      </c>
      <c t="n" r="B5" s="5">
        <v>-18</v>
      </c>
    </row>
    <row r="6" spans="1:3">
      <c t="s" r="A6" s="4">
        <v>101</v>
      </c>
      <c t="n" r="B6" s="5">
        <v>27</v>
      </c>
      <c t="n" r="C6" s="7">
        <v>1422</v>
      </c>
    </row>
    <row r="7" spans="1:3">
      <c t="s" r="A7" s="4">
        <v>601</v>
      </c>
      <c t="n" r="B7" s="5">
        <v>60</v>
      </c>
    </row>
    <row r="8" spans="1:3">
      <c t="s" r="A8" s="4">
        <v>602</v>
      </c>
      <c t="n" r="B8" s="5">
        <v>-24</v>
      </c>
    </row>
    <row r="9" spans="1:3">
      <c t="s" r="A9" s="4">
        <v>603</v>
      </c>
      <c t="n" r="B9" s="5">
        <v>36</v>
      </c>
    </row>
    <row r="10" spans="1:3">
      <c t="s" r="A10" s="4">
        <v>604</v>
      </c>
      <c t="n" r="B10" s="5">
        <v>1</v>
      </c>
    </row>
    <row r="11" spans="1:3">
      <c t="s" r="A11" s="4">
        <v>605</v>
      </c>
      <c t="n" r="B11" s="5">
        <v>0</v>
      </c>
    </row>
    <row r="12" spans="1:3">
      <c t="s" r="A12" s="4">
        <v>606</v>
      </c>
      <c t="n" r="B12" s="5">
        <v>1</v>
      </c>
      <c t="n" r="C12" s="5">
        <v>0</v>
      </c>
    </row>
    <row r="13" spans="1:3">
      <c t="s" r="A13" s="4">
        <v>607</v>
      </c>
      <c t="n" r="B13" s="5">
        <v>106</v>
      </c>
    </row>
    <row r="14" spans="1:3">
      <c t="s" r="A14" s="4">
        <v>608</v>
      </c>
      <c t="n" r="B14" s="5">
        <v>-42</v>
      </c>
    </row>
    <row r="15" spans="1:3">
      <c t="s" r="A15" s="4">
        <v>106</v>
      </c>
      <c t="n" r="B15" s="7">
        <v>64</v>
      </c>
      <c t="n" r="C15" s="7">
        <v>13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9</v>
      </c>
      <c t="s" r="B1" s="2">
        <v>1</v>
      </c>
    </row>
    <row r="2" spans="1:3">
      <c t="s" r="B2" s="2">
        <v>2</v>
      </c>
      <c t="s" r="C2" s="2">
        <v>61</v>
      </c>
    </row>
    <row r="3" spans="1:3">
      <c t="s" r="A3" s="3">
        <v>275</v>
      </c>
    </row>
    <row r="4" spans="1:3">
      <c t="s" r="A4" s="4">
        <v>610</v>
      </c>
      <c t="n" r="B4" s="7">
        <v>-842</v>
      </c>
    </row>
    <row r="5" spans="1:3">
      <c t="s" r="A5" s="4">
        <v>611</v>
      </c>
      <c t="n" r="B5" s="5">
        <v>64</v>
      </c>
      <c t="n" r="C5" s="7">
        <v>1380</v>
      </c>
    </row>
    <row r="6" spans="1:3">
      <c t="s" r="A6" s="4">
        <v>612</v>
      </c>
      <c t="n" r="B6" s="5">
        <v>-778</v>
      </c>
    </row>
    <row r="7" spans="1:3">
      <c t="s" r="A7" s="4">
        <v>613</v>
      </c>
    </row>
    <row r="8" spans="1:3">
      <c t="s" r="A8" s="3">
        <v>275</v>
      </c>
    </row>
    <row r="9" spans="1:3">
      <c t="s" r="A9" s="4">
        <v>610</v>
      </c>
      <c t="n" r="B9" s="5">
        <v>-869</v>
      </c>
    </row>
    <row r="10" spans="1:3">
      <c t="s" r="A10" s="4">
        <v>611</v>
      </c>
      <c t="n" r="B10" s="5">
        <v>63</v>
      </c>
    </row>
    <row r="11" spans="1:3">
      <c t="s" r="A11" s="4">
        <v>612</v>
      </c>
      <c t="n" r="B11" s="5">
        <v>-806</v>
      </c>
    </row>
    <row r="12" spans="1:3">
      <c t="s" r="A12" s="4">
        <v>614</v>
      </c>
    </row>
    <row r="13" spans="1:3">
      <c t="s" r="A13" s="3">
        <v>275</v>
      </c>
    </row>
    <row r="14" spans="1:3">
      <c t="s" r="A14" s="4">
        <v>610</v>
      </c>
      <c t="n" r="B14" s="5">
        <v>27</v>
      </c>
    </row>
    <row r="15" spans="1:3">
      <c t="s" r="A15" s="4">
        <v>611</v>
      </c>
      <c t="n" r="B15" s="5">
        <v>1</v>
      </c>
    </row>
    <row r="16" spans="1:3">
      <c t="s" r="A16" s="4">
        <v>612</v>
      </c>
      <c t="n" r="B16" s="7">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1</v>
      </c>
    </row>
    <row r="3" spans="1:3">
      <c t="s" r="A3" s="3">
        <v>99</v>
      </c>
    </row>
    <row r="4" spans="1:3">
      <c t="s" r="A4" s="4">
        <v>93</v>
      </c>
      <c t="n" r="B4" s="7">
        <v>1923</v>
      </c>
      <c t="n" r="C4" s="7">
        <v>1182</v>
      </c>
    </row>
    <row r="5" spans="1:3">
      <c t="s" r="A5" s="3">
        <v>100</v>
      </c>
    </row>
    <row r="6" spans="1:3">
      <c t="s" r="A6" s="4">
        <v>101</v>
      </c>
      <c t="n" r="B6" s="5">
        <v>27</v>
      </c>
      <c t="n" r="C6" s="5">
        <v>1422</v>
      </c>
    </row>
    <row r="7" spans="1:3">
      <c t="s" r="A7" s="4">
        <v>102</v>
      </c>
      <c t="n" r="B7" s="5">
        <v>36</v>
      </c>
      <c t="n" r="C7" s="5">
        <v>-89</v>
      </c>
    </row>
    <row r="8" spans="1:3">
      <c t="s" r="A8" s="4">
        <v>103</v>
      </c>
      <c t="n" r="B8" s="5">
        <v>0</v>
      </c>
      <c t="n" r="C8" s="5">
        <v>47</v>
      </c>
    </row>
    <row r="9" spans="1:3">
      <c t="s" r="A9" s="4">
        <v>104</v>
      </c>
      <c t="n" r="B9" s="5">
        <v>63</v>
      </c>
      <c t="n" r="C9" s="5">
        <v>1380</v>
      </c>
    </row>
    <row r="10" spans="1:3">
      <c t="s" r="A10" s="4">
        <v>105</v>
      </c>
      <c t="n" r="B10" s="5">
        <v>1</v>
      </c>
      <c t="n" r="C10" s="5">
        <v>0</v>
      </c>
    </row>
    <row r="11" spans="1:3">
      <c t="s" r="A11" s="4">
        <v>106</v>
      </c>
      <c t="n" r="B11" s="5">
        <v>64</v>
      </c>
      <c t="n" r="C11" s="5">
        <v>1380</v>
      </c>
    </row>
    <row r="12" spans="1:3">
      <c t="s" r="A12" s="4">
        <v>107</v>
      </c>
      <c t="n" r="B12" s="7">
        <v>1987</v>
      </c>
      <c t="n" r="C12" s="7">
        <v>2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8"/>
    <col customWidth="1" max="3" min="3" width="15"/>
  </cols>
  <sheetData>
    <row r="1" spans="1:3">
      <c t="s" r="A1" s="1">
        <v>108</v>
      </c>
      <c t="s" r="C1" s="2">
        <v>1</v>
      </c>
    </row>
    <row r="2" spans="1:3">
      <c t="s" r="C2" s="2">
        <v>2</v>
      </c>
    </row>
    <row r="3" spans="1:3">
      <c t="s" r="A3" s="3">
        <v>109</v>
      </c>
    </row>
    <row r="4" spans="1:3">
      <c t="s" r="A4" s="4">
        <v>110</v>
      </c>
      <c t="n" r="C4" s="7">
        <v>60</v>
      </c>
    </row>
    <row r="5" spans="1:3">
      <c t="s" r="A5" s="4">
        <v>92</v>
      </c>
      <c t="n" r="C5" s="5">
        <v>-1112</v>
      </c>
    </row>
    <row r="6" spans="1:3">
      <c t="s" r="A6" s="4">
        <v>93</v>
      </c>
      <c t="n" r="C6" s="5">
        <v>1923</v>
      </c>
    </row>
    <row r="7" spans="1:3">
      <c t="s" r="A7" s="4">
        <v>111</v>
      </c>
    </row>
    <row r="8" spans="1:3">
      <c t="s" r="A8" s="3">
        <v>109</v>
      </c>
    </row>
    <row r="9" spans="1:3">
      <c t="s" r="A9" s="4">
        <v>110</v>
      </c>
      <c t="s" r="B9" s="4">
        <v>112</v>
      </c>
      <c t="n" r="C9" s="5">
        <v>60</v>
      </c>
    </row>
    <row r="10" spans="1:3">
      <c t="s" r="A10" s="4">
        <v>92</v>
      </c>
      <c t="s" r="B10" s="4">
        <v>112</v>
      </c>
      <c t="n" r="C10" s="5">
        <v>-24</v>
      </c>
    </row>
    <row r="11" spans="1:3">
      <c t="s" r="A11" s="4">
        <v>93</v>
      </c>
      <c t="s" r="B11" s="4">
        <v>112</v>
      </c>
      <c t="n" r="C11" s="7">
        <v>36</v>
      </c>
    </row>
    <row r="12" spans="1:3">
      <c t="n" r="A12"/>
    </row>
    <row r="13" spans="1:3">
      <c t="s" r="A13" s="4">
        <v>112</v>
      </c>
      <c t="s" r="B13" s="4">
        <v>113</v>
      </c>
    </row>
  </sheetData>
  <mergeCells count="2">
    <mergeCell ref="A1:B2"/>
    <mergeCell ref="A12:B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1"/>
    <col customWidth="1" max="7" min="7" width="46"/>
  </cols>
  <sheetData>
    <row r="1" spans="1:7">
      <c t="s" r="A1" s="1">
        <v>114</v>
      </c>
      <c t="s" r="B1" s="2">
        <v>115</v>
      </c>
      <c t="s" r="C1" s="2">
        <v>116</v>
      </c>
      <c t="s" r="D1" s="2">
        <v>117</v>
      </c>
      <c t="s" r="E1" s="2">
        <v>118</v>
      </c>
      <c t="s" r="F1" s="2">
        <v>119</v>
      </c>
      <c t="s" r="G1" s="2">
        <v>120</v>
      </c>
    </row>
    <row r="2" spans="1:7">
      <c t="s" r="A2" s="4">
        <v>121</v>
      </c>
      <c t="n" r="B2" s="7">
        <v>57293</v>
      </c>
      <c t="n" r="C2" s="7">
        <v>52</v>
      </c>
      <c t="n" r="D2" s="7">
        <v>54257</v>
      </c>
      <c t="n" r="E2" s="7">
        <v>4049</v>
      </c>
      <c t="n" r="F2" s="7">
        <v>-223</v>
      </c>
      <c t="n" r="G2" s="7">
        <v>-842</v>
      </c>
    </row>
    <row r="3" spans="1:7">
      <c t="s" r="A3" s="4">
        <v>122</v>
      </c>
      <c t="n" r="C3" s="5">
        <v>5167061</v>
      </c>
    </row>
    <row r="4" spans="1:7">
      <c t="s" r="A4" s="3">
        <v>123</v>
      </c>
    </row>
    <row r="5" spans="1:7">
      <c t="s" r="A5" s="4">
        <v>124</v>
      </c>
      <c t="n" r="B5" s="5">
        <v>1923</v>
      </c>
      <c t="n" r="E5" s="5">
        <v>1923</v>
      </c>
    </row>
    <row r="6" spans="1:7">
      <c t="s" r="A6" s="4">
        <v>125</v>
      </c>
      <c t="n" r="B6" s="5">
        <v>64</v>
      </c>
      <c t="n" r="G6" s="5">
        <v>64</v>
      </c>
    </row>
    <row r="7" spans="1:7">
      <c t="s" r="A7" s="4">
        <v>126</v>
      </c>
      <c t="n" r="C7" s="5">
        <v>-3796</v>
      </c>
    </row>
    <row r="8" spans="1:7">
      <c t="s" r="A8" s="4">
        <v>127</v>
      </c>
      <c t="n" r="B8" s="5">
        <v>-35</v>
      </c>
      <c t="n" r="D8" s="5">
        <v>-35</v>
      </c>
    </row>
    <row r="9" spans="1:7">
      <c t="s" r="A9" s="4">
        <v>128</v>
      </c>
      <c t="n" r="C9" s="5">
        <v>17500</v>
      </c>
    </row>
    <row r="10" spans="1:7">
      <c t="s" r="A10" s="4">
        <v>129</v>
      </c>
      <c t="n" r="B10" s="5">
        <v>0</v>
      </c>
      <c t="n" r="D10" s="5">
        <v>161</v>
      </c>
      <c t="n" r="F10" s="5">
        <v>-161</v>
      </c>
    </row>
    <row r="11" spans="1:7">
      <c t="s" r="A11" s="4">
        <v>130</v>
      </c>
      <c t="n" r="C11" s="5">
        <v>51955</v>
      </c>
    </row>
    <row r="12" spans="1:7">
      <c t="s" r="A12" s="4">
        <v>131</v>
      </c>
      <c t="n" r="B12" s="5">
        <v>299</v>
      </c>
      <c t="n" r="D12" s="5">
        <v>299</v>
      </c>
    </row>
    <row r="13" spans="1:7">
      <c t="s" r="A13" s="4">
        <v>132</v>
      </c>
      <c t="n" r="B13" s="5">
        <v>44</v>
      </c>
      <c t="n" r="D13" s="5">
        <v>44</v>
      </c>
    </row>
    <row r="14" spans="1:7">
      <c t="s" r="A14" s="4">
        <v>133</v>
      </c>
      <c t="n" r="B14" s="5">
        <v>70</v>
      </c>
      <c t="n" r="F14" s="5">
        <v>70</v>
      </c>
    </row>
    <row r="15" spans="1:7">
      <c t="s" r="A15" s="4">
        <v>134</v>
      </c>
      <c t="n" r="B15" s="5">
        <v>419</v>
      </c>
      <c t="n" r="E15" s="5">
        <v>419</v>
      </c>
    </row>
    <row r="16" spans="1:7">
      <c t="s" r="A16" s="4">
        <v>135</v>
      </c>
      <c t="n" r="C16" s="5">
        <v>5232720</v>
      </c>
    </row>
    <row r="17" spans="1:7">
      <c t="s" r="A17" s="4">
        <v>136</v>
      </c>
      <c t="n" r="B17" s="7">
        <v>59239</v>
      </c>
      <c t="n" r="C17" s="7">
        <v>52</v>
      </c>
      <c t="n" r="D17" s="7">
        <v>54726</v>
      </c>
      <c t="n" r="E17" s="7">
        <v>5553</v>
      </c>
      <c t="n" r="F17" s="7">
        <v>-314</v>
      </c>
      <c t="n" r="G17" s="7">
        <v>-7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7</v>
      </c>
      <c t="s" r="B1" s="2">
        <v>60</v>
      </c>
      <c t="s" r="D1" s="2">
        <v>1</v>
      </c>
    </row>
    <row r="2" spans="1:5">
      <c t="s" r="B2" s="2">
        <v>2</v>
      </c>
      <c t="s" r="C2" s="2">
        <v>61</v>
      </c>
      <c t="s" r="D2" s="2">
        <v>2</v>
      </c>
      <c t="s" r="E2" s="2">
        <v>61</v>
      </c>
    </row>
    <row r="3" spans="1:5">
      <c t="s" r="A3" s="3">
        <v>138</v>
      </c>
    </row>
    <row r="4" spans="1:5">
      <c t="s" r="A4" s="4">
        <v>139</v>
      </c>
      <c t="n" r="B4" s="7">
        <v>0</v>
      </c>
      <c t="n" r="C4" s="7">
        <v>0</v>
      </c>
      <c t="n" r="D4" s="8">
        <v>0.08</v>
      </c>
      <c t="n" r="E4" s="8">
        <v>0.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61</v>
      </c>
    </row>
    <row r="3" spans="1:3">
      <c t="s" r="A3" s="3">
        <v>141</v>
      </c>
    </row>
    <row r="4" spans="1:3">
      <c t="s" r="A4" s="4">
        <v>93</v>
      </c>
      <c t="n" r="B4" s="7">
        <v>1923</v>
      </c>
      <c t="n" r="C4" s="7">
        <v>1182</v>
      </c>
    </row>
    <row r="5" spans="1:3">
      <c t="s" r="A5" s="3">
        <v>142</v>
      </c>
    </row>
    <row r="6" spans="1:3">
      <c t="s" r="A6" s="4">
        <v>143</v>
      </c>
      <c t="n" r="B6" s="5">
        <v>637</v>
      </c>
      <c t="n" r="C6" s="5">
        <v>768</v>
      </c>
    </row>
    <row r="7" spans="1:3">
      <c t="s" r="A7" s="4">
        <v>144</v>
      </c>
      <c t="n" r="B7" s="5">
        <v>937</v>
      </c>
      <c t="n" r="C7" s="5">
        <v>748</v>
      </c>
    </row>
    <row r="8" spans="1:3">
      <c t="s" r="A8" s="4">
        <v>71</v>
      </c>
      <c t="n" r="B8" s="5">
        <v>535</v>
      </c>
      <c t="n" r="C8" s="5">
        <v>1535</v>
      </c>
    </row>
    <row r="9" spans="1:3">
      <c t="s" r="A9" s="4">
        <v>145</v>
      </c>
      <c t="n" r="B9" s="5">
        <v>-60</v>
      </c>
      <c t="n" r="C9" s="5">
        <v>149</v>
      </c>
    </row>
    <row r="10" spans="1:3">
      <c t="s" r="A10" s="4">
        <v>146</v>
      </c>
      <c t="n" r="B10" s="5">
        <v>0</v>
      </c>
      <c t="n" r="C10" s="5">
        <v>78</v>
      </c>
    </row>
    <row r="11" spans="1:3">
      <c t="s" r="A11" s="4">
        <v>86</v>
      </c>
      <c t="n" r="B11" s="5">
        <v>43</v>
      </c>
      <c t="n" r="C11" s="5">
        <v>43</v>
      </c>
    </row>
    <row r="12" spans="1:3">
      <c t="s" r="A12" s="4">
        <v>133</v>
      </c>
      <c t="n" r="B12" s="5">
        <v>70</v>
      </c>
      <c t="n" r="C12" s="5">
        <v>48</v>
      </c>
    </row>
    <row r="13" spans="1:3">
      <c t="s" r="A13" s="4">
        <v>147</v>
      </c>
      <c t="n" r="B13" s="5">
        <v>44</v>
      </c>
      <c t="n" r="C13" s="5">
        <v>32</v>
      </c>
    </row>
    <row r="14" spans="1:3">
      <c t="s" r="A14" s="4">
        <v>148</v>
      </c>
      <c t="n" r="B14" s="5">
        <v>0</v>
      </c>
      <c t="n" r="C14" s="5">
        <v>326</v>
      </c>
    </row>
    <row r="15" spans="1:3">
      <c t="s" r="A15" s="4">
        <v>149</v>
      </c>
      <c t="n" r="B15" s="5">
        <v>-151</v>
      </c>
      <c t="n" r="C15" s="5">
        <v>1002</v>
      </c>
    </row>
    <row r="16" spans="1:3">
      <c t="s" r="A16" s="4">
        <v>150</v>
      </c>
      <c t="n" r="B16" s="5">
        <v>12</v>
      </c>
      <c t="n" r="C16" s="5">
        <v>-63</v>
      </c>
    </row>
    <row r="17" spans="1:3">
      <c t="s" r="A17" s="4">
        <v>151</v>
      </c>
      <c t="n" r="B17" s="5">
        <v>34</v>
      </c>
      <c t="n" r="C17" s="5">
        <v>61</v>
      </c>
    </row>
    <row r="18" spans="1:3">
      <c t="s" r="A18" s="4">
        <v>152</v>
      </c>
      <c t="n" r="B18" s="5">
        <v>-435</v>
      </c>
      <c t="n" r="C18" s="5">
        <v>-605</v>
      </c>
    </row>
    <row r="19" spans="1:3">
      <c t="s" r="A19" s="4">
        <v>153</v>
      </c>
      <c t="n" r="B19" s="5">
        <v>435</v>
      </c>
      <c t="n" r="C19" s="5">
        <v>526</v>
      </c>
    </row>
    <row r="20" spans="1:3">
      <c t="s" r="A20" s="4">
        <v>154</v>
      </c>
      <c t="n" r="B20" s="5">
        <v>2101</v>
      </c>
      <c t="n" r="C20" s="5">
        <v>4648</v>
      </c>
    </row>
    <row r="21" spans="1:3">
      <c t="s" r="A21" s="4">
        <v>155</v>
      </c>
      <c t="n" r="B21" s="5">
        <v>4024</v>
      </c>
      <c t="n" r="C21" s="5">
        <v>5830</v>
      </c>
    </row>
    <row r="22" spans="1:3">
      <c t="s" r="A22" s="3">
        <v>156</v>
      </c>
    </row>
    <row r="23" spans="1:3">
      <c t="s" r="A23" s="4">
        <v>157</v>
      </c>
      <c t="n" r="B23" s="5">
        <v>-36695</v>
      </c>
      <c t="n" r="C23" s="5">
        <v>-18581</v>
      </c>
    </row>
    <row r="24" spans="1:3">
      <c t="s" r="A24" s="4">
        <v>158</v>
      </c>
      <c t="n" r="B24" s="5">
        <v>0</v>
      </c>
      <c t="n" r="C24" s="5">
        <v>-3000</v>
      </c>
    </row>
    <row r="25" spans="1:3">
      <c t="s" r="A25" s="4">
        <v>159</v>
      </c>
      <c t="n" r="B25" s="5">
        <v>-1250</v>
      </c>
      <c t="n" r="C25" s="5">
        <v>1743</v>
      </c>
    </row>
    <row r="26" spans="1:3">
      <c t="s" r="A26" s="4">
        <v>160</v>
      </c>
      <c t="n" r="B26" s="5">
        <v>29286</v>
      </c>
      <c t="n" r="C26" s="5">
        <v>21199</v>
      </c>
    </row>
    <row r="27" spans="1:3">
      <c t="s" r="A27" s="4">
        <v>161</v>
      </c>
      <c t="n" r="B27" s="5">
        <v>5703</v>
      </c>
      <c t="n" r="C27" s="5">
        <v>4888</v>
      </c>
    </row>
    <row r="28" spans="1:3">
      <c t="s" r="A28" s="4">
        <v>162</v>
      </c>
      <c t="n" r="B28" s="5">
        <v>650</v>
      </c>
      <c t="n" r="C28" s="5">
        <v>0</v>
      </c>
    </row>
    <row r="29" spans="1:3">
      <c t="s" r="A29" s="4">
        <v>163</v>
      </c>
      <c t="n" r="B29" s="5">
        <v>0</v>
      </c>
      <c t="n" r="C29" s="5">
        <v>-1695</v>
      </c>
    </row>
    <row r="30" spans="1:3">
      <c t="s" r="A30" s="4">
        <v>162</v>
      </c>
      <c t="n" r="B30" s="5">
        <v>239</v>
      </c>
      <c t="n" r="C30" s="5">
        <v>0</v>
      </c>
    </row>
    <row r="31" spans="1:3">
      <c t="s" r="A31" s="4">
        <v>164</v>
      </c>
      <c t="n" r="B31" s="5">
        <v>793</v>
      </c>
      <c t="n" r="C31" s="5">
        <v>1286</v>
      </c>
    </row>
    <row r="32" spans="1:3">
      <c t="s" r="A32" s="4">
        <v>165</v>
      </c>
      <c t="n" r="B32" s="5">
        <v>11965</v>
      </c>
      <c t="n" r="C32" s="5">
        <v>-26806</v>
      </c>
    </row>
    <row r="33" spans="1:3">
      <c t="s" r="A33" s="4">
        <v>166</v>
      </c>
      <c t="n" r="B33" s="5">
        <v>-217</v>
      </c>
      <c t="n" r="C33" s="5">
        <v>-356</v>
      </c>
    </row>
    <row r="34" spans="1:3">
      <c t="s" r="A34" s="4">
        <v>167</v>
      </c>
      <c t="n" r="B34" s="5">
        <v>7</v>
      </c>
      <c t="n" r="C34" s="5">
        <v>150</v>
      </c>
    </row>
    <row r="35" spans="1:3">
      <c t="s" r="A35" s="4">
        <v>168</v>
      </c>
      <c t="n" r="B35" s="5">
        <v>10481</v>
      </c>
      <c t="n" r="C35" s="5">
        <v>-21172</v>
      </c>
    </row>
    <row r="36" spans="1:3">
      <c t="s" r="A36" s="3">
        <v>169</v>
      </c>
    </row>
    <row r="37" spans="1:3">
      <c t="s" r="A37" s="4">
        <v>170</v>
      </c>
      <c t="n" r="B37" s="5">
        <v>-13000</v>
      </c>
      <c t="n" r="C37" s="5">
        <v>14891</v>
      </c>
    </row>
    <row r="38" spans="1:3">
      <c t="s" r="A38" s="4">
        <v>171</v>
      </c>
      <c t="n" r="B38" s="5">
        <v>6686</v>
      </c>
      <c t="n" r="C38" s="5">
        <v>-7580</v>
      </c>
    </row>
    <row r="39" spans="1:3">
      <c t="s" r="A39" s="4">
        <v>172</v>
      </c>
      <c t="n" r="B39" s="5">
        <v>-35</v>
      </c>
      <c t="n" r="C39" s="5">
        <v>-21</v>
      </c>
    </row>
    <row r="40" spans="1:3">
      <c t="s" r="A40" s="4">
        <v>173</v>
      </c>
      <c t="n" r="B40" s="5">
        <v>299</v>
      </c>
      <c t="n" r="C40" s="5">
        <v>0</v>
      </c>
    </row>
    <row r="41" spans="1:3">
      <c t="s" r="A41" s="4">
        <v>174</v>
      </c>
      <c t="n" r="B41" s="5">
        <v>-419</v>
      </c>
      <c t="n" r="C41" s="5">
        <v>-207</v>
      </c>
    </row>
    <row r="42" spans="1:3">
      <c t="s" r="A42" s="4">
        <v>175</v>
      </c>
      <c t="n" r="B42" s="5">
        <v>-6469</v>
      </c>
      <c t="n" r="C42" s="5">
        <v>7083</v>
      </c>
    </row>
    <row r="43" spans="1:3">
      <c t="s" r="A43" s="4">
        <v>176</v>
      </c>
      <c t="n" r="B43" s="5">
        <v>8036</v>
      </c>
      <c t="n" r="C43" s="5">
        <v>-8259</v>
      </c>
    </row>
    <row r="44" spans="1:3">
      <c t="s" r="A44" s="4">
        <v>177</v>
      </c>
      <c t="n" r="B44" s="5">
        <v>11434</v>
      </c>
      <c t="n" r="C44" s="5">
        <v>17601</v>
      </c>
    </row>
    <row r="45" spans="1:3">
      <c t="s" r="A45" s="4">
        <v>178</v>
      </c>
      <c t="n" r="B45" s="5">
        <v>19470</v>
      </c>
      <c t="n" r="C45" s="5">
        <v>9342</v>
      </c>
    </row>
    <row r="46" spans="1:3">
      <c t="s" r="A46" s="3">
        <v>179</v>
      </c>
    </row>
    <row r="47" spans="1:3">
      <c t="s" r="A47" s="4">
        <v>67</v>
      </c>
      <c t="n" r="B47" s="5">
        <v>2842</v>
      </c>
      <c t="n" r="C47" s="5">
        <v>2703</v>
      </c>
    </row>
    <row r="48" spans="1:3">
      <c t="s" r="A48" s="4">
        <v>180</v>
      </c>
      <c t="n" r="B48" s="5">
        <v>484</v>
      </c>
      <c t="n" r="C48" s="5">
        <v>584</v>
      </c>
    </row>
    <row r="49" spans="1:3">
      <c t="s" r="A49" s="4">
        <v>181</v>
      </c>
      <c t="n" r="B49" s="5">
        <v>979</v>
      </c>
      <c t="n" r="C49" s="5">
        <v>84</v>
      </c>
    </row>
    <row r="50" spans="1:3">
      <c t="s" r="A50" s="3">
        <v>182</v>
      </c>
    </row>
    <row r="51" spans="1:3">
      <c t="s" r="A51" s="4">
        <v>183</v>
      </c>
      <c t="n" r="B51" s="7">
        <v>714</v>
      </c>
      <c t="n" r="C51" s="7">
        <v>171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Un</vt:lpstr>
      <vt:lpstr>Consolidated Statements of Oper</vt:lpstr>
      <vt:lpstr>Consolidated Statements of Othe</vt:lpstr>
      <vt:lpstr>Consolidated Statements of Oth6</vt:lpstr>
      <vt:lpstr>Consolidated Statement of Chang</vt:lpstr>
      <vt:lpstr>Consolidated Statement of Chan8</vt:lpstr>
      <vt:lpstr>Consolidated Statements of Cash</vt:lpstr>
      <vt:lpstr>Nature of Business and Summary </vt:lpstr>
      <vt:lpstr>Fair Value Accounting</vt:lpstr>
      <vt:lpstr>Loans, Allowance for Loan Losse</vt:lpstr>
      <vt:lpstr>Investment Securities</vt:lpstr>
      <vt:lpstr>Federal Home Loan Bank Advances</vt:lpstr>
      <vt:lpstr>Income Taxes</vt:lpstr>
      <vt:lpstr>Stock Based Compensation</vt:lpstr>
      <vt:lpstr>Other Comprehensive Income (Los</vt:lpstr>
      <vt:lpstr>Nature of Business and Summar18</vt:lpstr>
      <vt:lpstr>Fair Value Accounting (Tables)</vt:lpstr>
      <vt:lpstr>Loans, Allowance for Loan Los20</vt:lpstr>
      <vt:lpstr>Investment Securities (Tables)</vt:lpstr>
      <vt:lpstr>Federal Home Loan Bank Advanc22</vt:lpstr>
      <vt:lpstr>Income Taxes (Tables)</vt:lpstr>
      <vt:lpstr>Other Comprehensive Income (L24</vt:lpstr>
      <vt:lpstr>Nature of Business and Summar25</vt:lpstr>
      <vt:lpstr>Fair Value Accounting (Details)</vt:lpstr>
      <vt:lpstr>Fair Value Accounting (Details </vt:lpstr>
      <vt:lpstr>Fair Value Accounting (Detail28</vt:lpstr>
      <vt:lpstr>Fair Value Accounting (Detail29</vt:lpstr>
      <vt:lpstr>Loans, Allowance for Loan Los30</vt:lpstr>
      <vt:lpstr>Loans, Allowance for Loan Los31</vt:lpstr>
      <vt:lpstr>Loans, Allowance for Loan Los32</vt:lpstr>
      <vt:lpstr>Loans, Allowance for Loan Los33</vt:lpstr>
      <vt:lpstr>Loans, Allowance for Loan Los34</vt:lpstr>
      <vt:lpstr>Loans, Allowance for Loan Los35</vt:lpstr>
      <vt:lpstr>Loans, Allowance for Loan Los36</vt:lpstr>
      <vt:lpstr>Investment Securities (Details)</vt:lpstr>
      <vt:lpstr>Investment Securities (Details </vt:lpstr>
      <vt:lpstr>Investment Securities Details 2</vt:lpstr>
      <vt:lpstr>Investment Securities (Detail40</vt:lpstr>
      <vt:lpstr>Federal Home Loan Bank Advanc41</vt:lpstr>
      <vt:lpstr>Federal Home Loan Bank Advanc42</vt:lpstr>
      <vt:lpstr>Income Taxes (Details)</vt:lpstr>
      <vt:lpstr>Income Taxes (Details 1)</vt:lpstr>
      <vt:lpstr>Income Taxes (Details 2)</vt:lpstr>
      <vt:lpstr>Income Taxes (Details Textual)</vt:lpstr>
      <vt:lpstr>Stock Based Compensation (Detai</vt:lpstr>
      <vt:lpstr>Other Comprehensive Income (L48</vt:lpstr>
      <vt:lpstr>Other Comprehensive Income (L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15:46Z</dcterms:created>
  <dcterms:modified xmlns:dcterms="http://purl.org/dc/terms/" xmlns:xsi="http://www.w3.org/2001/XMLSchema-instance" xsi:type="dcterms:W3CDTF">2015-08-10T10:15:46Z</dcterms:modified>
  <dc:title xmlns:dc="http://purl.org/dc/elements/1.1/">Untitled</dc:title>
  <dc:description xmlns:dc="http://purl.org/dc/elements/1.1/"/>
  <dc:subject xmlns:dc="http://purl.org/dc/elements/1.1/"/>
  <cp:keywords/>
  <cp:category/>
</cp:coreProperties>
</file>